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CONSOLIDATION OF VARIABLE INTER"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REVENUE RECOGNITION" sheetId="24" state="visible" r:id="rId24"/>
    <sheet xmlns:r="http://schemas.openxmlformats.org/officeDocument/2006/relationships" name="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OPERATIONS A_2" sheetId="28" state="visible" r:id="rId28"/>
    <sheet xmlns:r="http://schemas.openxmlformats.org/officeDocument/2006/relationships" name="CONSOLIDATION OF VARIABLE INT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SHARE-BASED COMPENSATION (Table"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DERIVATIVE INSTRUMENTS AND HE_2" sheetId="35" state="visible" r:id="rId35"/>
    <sheet xmlns:r="http://schemas.openxmlformats.org/officeDocument/2006/relationships" name="EARNINGS PER SHARE (Tables)" sheetId="36" state="visible" r:id="rId36"/>
    <sheet xmlns:r="http://schemas.openxmlformats.org/officeDocument/2006/relationships" name="SHAREHOLDERS' EQUITY (Tables)" sheetId="37" state="visible" r:id="rId37"/>
    <sheet xmlns:r="http://schemas.openxmlformats.org/officeDocument/2006/relationships" name="OTHER COMPREHENSIVE INCOME (L_2" sheetId="38" state="visible" r:id="rId38"/>
    <sheet xmlns:r="http://schemas.openxmlformats.org/officeDocument/2006/relationships" name="REVENUE RECOGNITION (Tables)" sheetId="39" state="visible" r:id="rId39"/>
    <sheet xmlns:r="http://schemas.openxmlformats.org/officeDocument/2006/relationships" name="SEGMENTS (Tables)" sheetId="40" state="visible" r:id="rId40"/>
    <sheet xmlns:r="http://schemas.openxmlformats.org/officeDocument/2006/relationships" name="ORGANIZATION AND OPERATIONS A_3" sheetId="41" state="visible" r:id="rId41"/>
    <sheet xmlns:r="http://schemas.openxmlformats.org/officeDocument/2006/relationships" name="ACQUISITIONS - Additional Infor" sheetId="42" state="visible" r:id="rId42"/>
    <sheet xmlns:r="http://schemas.openxmlformats.org/officeDocument/2006/relationships" name="CONSOLIDATION OF VARIABLE INT_3" sheetId="43" state="visible" r:id="rId43"/>
    <sheet xmlns:r="http://schemas.openxmlformats.org/officeDocument/2006/relationships" name="CONSOLIDATION OF VARIABLE INT_4" sheetId="44" state="visible" r:id="rId44"/>
    <sheet xmlns:r="http://schemas.openxmlformats.org/officeDocument/2006/relationships" name="CONSOLIDATION OF VARIABLE INT_5" sheetId="45" state="visible" r:id="rId45"/>
    <sheet xmlns:r="http://schemas.openxmlformats.org/officeDocument/2006/relationships" name="INVENTORI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SHARE-BASED COMPENSATION - Addi" sheetId="51" state="visible" r:id="rId51"/>
    <sheet xmlns:r="http://schemas.openxmlformats.org/officeDocument/2006/relationships" name="SHARE-BASED COMPENSATION - Sche" sheetId="52" state="visible" r:id="rId52"/>
    <sheet xmlns:r="http://schemas.openxmlformats.org/officeDocument/2006/relationships" name="SHARE-BASED COMPENSATION - Rest" sheetId="53" state="visible" r:id="rId53"/>
    <sheet xmlns:r="http://schemas.openxmlformats.org/officeDocument/2006/relationships" name="SHARE-BASED COMPENSATION (Restr" sheetId="54" state="visible" r:id="rId54"/>
    <sheet xmlns:r="http://schemas.openxmlformats.org/officeDocument/2006/relationships" name="LONG-TERM DEBT - Schedule of Lo" sheetId="55" state="visible" r:id="rId55"/>
    <sheet xmlns:r="http://schemas.openxmlformats.org/officeDocument/2006/relationships" name="LONG-TERM DEBT (Revolving Credi" sheetId="56" state="visible" r:id="rId56"/>
    <sheet xmlns:r="http://schemas.openxmlformats.org/officeDocument/2006/relationships" name="LEASES - Additional Information" sheetId="57" state="visible" r:id="rId57"/>
    <sheet xmlns:r="http://schemas.openxmlformats.org/officeDocument/2006/relationships" name="LEASES - Components of Operatin" sheetId="58" state="visible" r:id="rId58"/>
    <sheet xmlns:r="http://schemas.openxmlformats.org/officeDocument/2006/relationships" name="LEASES - Operating Lease Assets" sheetId="59" state="visible" r:id="rId59"/>
    <sheet xmlns:r="http://schemas.openxmlformats.org/officeDocument/2006/relationships" name="LEASES - Supplemental Cash Flow" sheetId="60" state="visible" r:id="rId60"/>
    <sheet xmlns:r="http://schemas.openxmlformats.org/officeDocument/2006/relationships" name="LEASES - Other Information for " sheetId="61" state="visible" r:id="rId61"/>
    <sheet xmlns:r="http://schemas.openxmlformats.org/officeDocument/2006/relationships" name="LEASES - Maturities of Operatin"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EARNINGS PER SHARE (Details)" sheetId="65" state="visible" r:id="rId65"/>
    <sheet xmlns:r="http://schemas.openxmlformats.org/officeDocument/2006/relationships" name="SHAREHOLDERS' EQUITY - Schedule" sheetId="66" state="visible" r:id="rId66"/>
    <sheet xmlns:r="http://schemas.openxmlformats.org/officeDocument/2006/relationships" name="SHAREHOLDERS' EQUITY - Narrativ" sheetId="67" state="visible" r:id="rId67"/>
    <sheet xmlns:r="http://schemas.openxmlformats.org/officeDocument/2006/relationships" name="FAIR VALUE MEASUREMENTS - Narra" sheetId="68" state="visible" r:id="rId68"/>
    <sheet xmlns:r="http://schemas.openxmlformats.org/officeDocument/2006/relationships" name="INCOME TAXES (Details)" sheetId="69" state="visible" r:id="rId69"/>
    <sheet xmlns:r="http://schemas.openxmlformats.org/officeDocument/2006/relationships" name="OTHER COMPREHENSIVE INCOME (L_3" sheetId="70" state="visible" r:id="rId70"/>
    <sheet xmlns:r="http://schemas.openxmlformats.org/officeDocument/2006/relationships" name="REVENUE RECOGNITION (Details)" sheetId="71" state="visible" r:id="rId71"/>
    <sheet xmlns:r="http://schemas.openxmlformats.org/officeDocument/2006/relationships" name="SEGMENTS - Additional Informati" sheetId="72" state="visible" r:id="rId72"/>
    <sheet xmlns:r="http://schemas.openxmlformats.org/officeDocument/2006/relationships" name="SEGM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54</t>
        </is>
      </c>
      <c r="C8" s="4" t="inlineStr">
        <is>
          <t xml:space="preserve"> </t>
        </is>
      </c>
    </row>
    <row r="9">
      <c r="A9" s="4" t="inlineStr">
        <is>
          <t>Entity Registrant Name</t>
        </is>
      </c>
      <c r="B9" s="4" t="inlineStr">
        <is>
          <t>CSW INDUST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266942</t>
        </is>
      </c>
      <c r="C11" s="4" t="inlineStr">
        <is>
          <t xml:space="preserve"> </t>
        </is>
      </c>
    </row>
    <row r="12">
      <c r="A12" s="4" t="inlineStr">
        <is>
          <t>Entity Address, Address Line One</t>
        </is>
      </c>
      <c r="B12" s="4" t="inlineStr">
        <is>
          <t>5420 Lyndon B. Johnson Freeway, Suite 5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84-377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S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1611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24794</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PSP Products, Inc. On August 1, 2024, we acquired the assets of PSP Products, Inc. (“PSP”), based in Manassas, Virginia for an aggregate purchase price of $47.1 million, comprised of cash consideration of $32.5 million, an estimated final working capital true-up adjustment of $7.0 million and contingent considerations initially measured at $7.6 million based on PSP meeting defined operational and financial targets over a period of 2.5 years. The cash consideration was funded with cash on hand and borrowings under our existing Revolving Credit Facility, as defined in Note 7. PSP offers a family of superior surge protection and load management products to our existing HVAC/R offerings. As of the acquisition date, the estimated fair value of the contingent consideration was classified as a long-term liability of $7.6 million, of which $0.6 million was determined using an option pricing model simulation that determines an average projected payment value across numerous iterations and $7.0 million was determined using a scenario-based analysis on forecasted future results. During the three and six months ended September 30, 2024, we incurred $0.2 million and $0.3 million, respectively, in transaction expenses in connection with the PSP acquisition, which were included in selling, general and administrative expenses in the Consolidated Statements of Operations under the Contractor Solutions segment. The PSP acquisition was accounted for as a business combination under FASB Accounting Standards Codification Topic 805, Business Combinations (“Topic 805”). The excess of the purchase price over the preliminary fair value of the identifiable assets acquired and liabilities assumed was $9.2 million allocated to goodwill, which represents the value expected to be obtained from owning products that are complementary to our existing HVAC/R offerings and provide additional electrical offerings to our customers. The preliminary allocation of the fair value of the net assets acquired comprises customer lists ($24.5 million), tradename ($2.0 million), accounts receivable ($4.4 million), inventory ($8.7 million), other current asset ($0.3 million), equipment ($0.3 million) and other assets ($0.7 million), net of current liabilities ($2.6 million) and other liabilities ($0.4 million). Customer lists are being amortized over 15 years while the tradename and goodwill are not being amortized. The Company's evaluation of the facts and circumstances available as of August 1, 2024, to assign fair values to assets acquired is ongoing. We expect to finalize the purchase price allocation as soon as practicable, but no later than one year from the acquisition date. Goodwill and all intangible assets are deductible and amortized over 15 years for income tax purposes. PSP activity has been included in our Contractor Solutions segment since the acquisition date. No pro forma information has been provided due to immateriality. Dust Free, LP On February 6, 2024, we acquired 100% of the outstanding equity of Dust Free, LP (“Dust Free”), based in Royse City, Texas, for an aggregate purchase price of $34.2 million (including $0.6 million cash acquired), comprised of cash consideration of $27.4 million (including a final working capital true-up receipt of $0.5 million) and contingent considerations initially measured at $6.8 million based on Dust Free meeting defined operational and financial targets over a period of 6 years. The cash consideration was funded with cash on hand and borrowings under our existing Revolving Credit Facility (as defined in Note 7). The Dust Free products offer residential and commercial indoor air quality and HVAC/R applications and supplement our Contractor Solutions segment's existing product portfolio. As of the acquisition date, the estimated fair value of the contingent consideration was classified as a long-term liability of $6.8 million, of which $2.1 million was determined using an option pricing model simulation that determines an average projected payment value across numerous iterations and $4.7 million was determined using a scenario-based analysis on forecasted future results. During the year ended March 31, 2024, we incurred $0.7 million in transaction expenses in connection with the Dust Free acquisition, which were included in selling, general and administrative expenses in the Consolidated Statements of Operations under the Contractor Solutions segment. The Dust Free acquisition was accounted for as a business combination under FASB Accounting Standards Codification Topic 805, Business Combinations (“Topic 805”). The excess of the purchase price over the preliminary fair value of the identifiable assets acquired and liabilities assumed was $3.2 million allocated to goodwill, which represents the value expected to be obtained from owning products that are complementary to our existing HVAC/R offerings and provide a meaningful value proposition to our customers. The preliminary allocation of the fair value of the net assets acquired comprises customer lists ($20.1 million), trademark ($1.6 million), accounts receivable ($2.9 million), cash ($0.6 million), inventory ($4.1 million), other current asset ($0.4 million) and equipment ($3.6 million), net of current liabilities ($2.3 million). Customer lists are being amortized over 15 years and the definite-life trademark ($0.6 million) is being amortized over 2 years while the indefinite-life trademark ($1.0 million) and goodwill are not being amortized. The Company's evaluation of the facts and circumstances available as of February 6, 2024, to assign fair values to assets acquired is ongoing. We expect to finalize the purchase price allocation as soon as practicable, but no later than one year from the acquisition date. Goodwill and all intangible assets are deductible and amortized over 15 years for income tax purposes. Dust Free activity has been included in our Contractor Solutions segment since the acquisition date. No pro forma information has been provided due to immateri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 OF VARIABLE INTEREST ENTITIES AND REDEEMABLE NONCONTROLLING INTEREST</t>
        </is>
      </c>
      <c r="B4" s="4" t="inlineStr">
        <is>
          <t xml:space="preserve">CONSOLIDATION OF VARIABLE INTEREST ENTITY AND REDEEMABLE NONCONTROLLING INTEREST Whitmore Joint Venture On April 1, 2021, Whitmore Manufacturing, LLC (“Whitmore”), a wholly-owned subsidiary of CSWI, completed the formation of the joint venture (the “Whitmore JV”) with Pennzoil-Quaker State Company dba SOPUS Products (“Shell”), a wholly-owned subsidiary of Shell Oil Company that comprises Shell’s U.S. lubricants business. The Whitmore JV is deemed to be a VIE as the equity investors at risk, as a group, lack the characteristics of a controlling financial interest. The major factor that led to the conclusion that the Company is the primary beneficiary of this VIE is that Whitmore has the power to direct the most significant activities due to its ability to direct the manufacturing decisions of the Whitmore JV. Whitmore JV's total net assets are presented below (in thousands): September 30, 2024 March 31, 2024 Cash $ 5,869 $ 5,909 Accounts receivable, net 8,745 8,094 Inventories, net 4,643 3,851 Prepaid expenses and other current assets 204 138 Property, plant and equipment, net 14,235 14,241 Intangible assets, net 5,264 5,669 Other assets 616 315 Total assets $ 39,576 $ 38,217 Accounts payable $ 5,570 $ 6,004 Accrued and other current liabilities 1,375 1,463 Other long-term liabilities 431 206 Total liabilities $ 7,376 $ 7,673 During the three and six months ended September 30, 2024, the Whitmore JV generated net income of $1.1 million and $1.7 million, respectively. The Whitmore JV's LLC Agreement contains a put option that gives either member the right to sell its 50% equity interest in the Whitmore JV to the other member at a dollar amount equivalent to 90% of the initiating member's equity interest determined based on the fair market value of the Whitmore JV's net assets. This put option can be exercised, at either member's discretion, by providing written notice to the other member during the month of July 2024 and every two years afterwards. No put option was provided in July 2024. This redeemable noncontrolling interest is recorded at the higher of the redemption value or carrying value each reporting period. Changes in redeemable noncontrolling interest for the six-month period ended September 30, 2024 were as follows (in thousands): September 30, 2024 September 30, 2023 Balance at beginning of the year $ 19,355 $ 18,464 Net income attributable to redeemable noncontrolling interest 828 572 Ending balance $ 20,183 $ 19,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September 30, 2024 March 31, 2024 Raw materials and supplies $ 54,333 $ 44,866 Work in process 5,956 5,194 Finished goods 132,574 109,695 Total inventories 192,863 159,755 Less: Obsolescence reserve (9,132) (9,006) Inventories, net $ 183,731 $ 150,7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s of September 30, 2024 and March 31, 2024 were as follows (in thousands): Contractor Solutions Specialized Reliability Solutions Engineered Building Solutions Total Balance at March 31, 2024 $ 213,544 $ 9,358 $ 24,289 $ 247,191 Dust Free acquisition (724) — — (724) PSP acquisition 9,171 — — 9,171 Currency translation 49 204 8 261 Balance at September 30, 2024 $ 222,040 $ 9,562 $ 24,297 $ 255,899 The following table provides information about our intangible assets (in thousands, except years): September 30, 2024 March 31, 2024 Weighted Avg Life (Years) Gross Amount Accumulated Amortization Gross Amount Accumulated Amortization Finite-lived intangible assets: Patents 11 $ 15,135 $ (9,682) $ 15,084 $ (9,306) Customer lists and amortized trademarks 14 370,971 (115,079) 346,136 (103,407) Non-compete agreements 6 1,000 (545) 1,000 (453) Other 10 6,276 (2,889) 6,275 (2,649) $ 393,382 $ (128,195) $ 368,495 $ (115,815) Trade names and trademarks not being amortized: $ 68,139 $ — $ 66,139 $ — Amortization expenses for the three and six months ended September 30, 2024 were $6.5 million and $11.9 million, respectively. Amortization expenses for the three and six months ended September 30, 2023 were $5.7 million and $11.3 million, respectively. The following table shows the estimated future amortization for intangible assets, as of September 30, 2024, for the remainder of the current fiscal year and the next four fiscal years ending March 31 (in thousands): 2025 $ 12,236 2026 24,648 2027 23,570 2028 23,170 2029 23,093 Thereafter 158,470 Total $ 265,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Prior to September 17, 2024, we maintained the shareholder-approved 2015 Equity and Incentive Compensation Plan (the "2015 Plan"), which provided for the issuance of up to 1,230,000 shares of CSWI common stock through the grant of stock options, stock appreciation rights, restricted shares, restricted stock units, performance shares, performance units or other share-based awards, to employees, officers and non-employee directors. On August 15, 2024, our shareholders approved the 2024 Equity and Incentive Compensation Plan (the “2024 Plan”) and on September 17, 2024, we registered the offering of shares under the 2024 Plan on the Registration Statement on Form S-8 (the “2024 Plan Registration”). Following the 2024 Plan Registration, no further awards have or will be granted under the 2015 Plan, and the 2015 Plan's remaining share reserve for new awards was cancelled. Any awards previously granted under the 2015 Plan will remain outstanding and vest in accordance with their original terms and conditions. The 2024 Plan provides for the issuance of up to 850,000 shares of CSWI common stock through the grant of stock options, stock appreciation rights, restricted shares, restricted stock units, performance shares, performance units or other share-based awards, to employees, officers and non-employee directors. As of September 30, 2024, and due to awards granted under the 2015 Plan prior to the 2024 Plan Registration, 847,120 shares were reserved and available for issuance under the 2024 Plan. We recorded share-based compensation expense as follows for the three and six months ended September 30, 2024 and 2023 (in thousands): Three Months Ended Six Months Ended 2024 2023 2024 2023 Share-based compensation expense $ 3,145 $ 2,750 $ 6,891 $ 5,555 Related income tax benefit (a) (786) (688) (1,723) (1,389) Net share-based compensation expense $ 2,359 $ 2,062 $ 5,168 $ 4,166 (a) Income tax benefit is estimated using the statutory rate Restricted share activity was as follows: Six Months Ended September 30, 2024 Number of Shares Weighted Average Grant Date Fair Value Outstanding at March 31, 2024: 221,563 $ 166.62 Granted (a) 41,684 324.55 Vested (43,313) 189.55 Canceled (1,231) 153.16 Outstanding at September 30, 2024 218,703 $ 180.28 (a) Including incremental shares granted as a result of performance-based awards vested exceeding 100% During the restriction period, the holders of restricted shares are entitled to vote and receive dividends. Unvested restricted shares outstanding as of September 30, 2024 and 2023 included 96,633 and 97,667 shares (at target), respectively, with performance-based vesting provisions, and a vesting range of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no awards with performance-based vesting provisions during the three months ended September 30, 2024 and 2023. We granted 18,962 and 29,120 awards with performance-based vesting provisions during the six months ended September 30, 2024 and 2023, respectively, with a vesting range of 0%-200%. At September 30, 2024, we had unrecognized compensation cost related to unvested restricted shares of $20.1 million, which will be amortized into net income over the remaining weighted average vesting period of approximately 1.95 years. The total fair value of restricted shares granted during the three months ended September 30, 2024 and 2023 was $0.9 million and $0.8 million, respectively. The total fair value of restricted shares granted during the six months ended September 30, 2024 and 2023 was $7.2 million and $6.6 million, respectively. The total fair value of restricted shares vested during the three months ended September 30, 2024 and 2023 was $0.9 million and $1.0 million, respectively. The total fair value of restricted shares vested during the six months ended September 30, 2024 and 2023 was $10.4 million and $8.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Debt consists of the following (in thousands): September 30, 2024 March 31, 2024 Revolving Credit Facility, interest rate of 0.00% (a) and 6.68% (b) $ — $ 166,000 Less: Current portion — — Long-term debt $ — $ 166,000 (a) Interest rate effective on September 30, 2024 was not applicable due to the debt payoff in September 2024. (b) Represents the interest rate effective on March 31, 2024. Revolving Credit Facility As discussed in Note 8 to our consolidated financial statements included in our Annual Report, prior to December 2022, we maintained a $400.0 million revolving credit facility that contains a $25.0 million sublimit for the issuance of letters of credit and a $10.0 million sublimit for swingline loans, with an additional $150 million accordion feature (the “Second Credit Agreement”). The credit facility was scheduled to mature on May 18, 2026. The Company incurred a total of $2.3 million in underwriting fees, which are being amortized over the life of the Second Credit Agreement. Borrowings under the Second Credit Agreement bore interest at either base rate plus between 0.25% to 1.5% or LIBOR plus between 1.25% to 2.5%, based on the Company’s leverage ratio calculated on a quarterly basis. The base rate was described in the Second Credit Agreement as the highest of (i) the Federal funds effective rate plus 0.50%, (ii) the prime rate quoted by The Wall Street Journal, and (iii) the one-month LIBOR rate plus 1.00%. We paid a commitment fee between 0.15% to 0.4% based on the Company's leverage ratio for the unutilized portion of this facility. Interest and commitment fees were payable at least quarterly and the outstanding principal balance was due at the maturity date. The Second Credit Agreement was secured by a first priority lien on all tangible and intangible assets and stock issued by the Company and its domestic subsidiaries, subject to specified exceptions, and 65% of the voting equity interests in its first-tier foreign subsidiaries. On December 15, 2022, the Company entered into an Incremental Assumption Agreement No. 1 and Amendment No. 2 to the Second Credit Agreement (the “Second Amendment”) to utilize a portion of the accordion feature, thus increasing the commitment from $400.0 million to $500.0 million, and concurrently reduced the available incremental accordion by a corresponding amount (the term "Revolving Credit Facility" as used throughout this document refers to the First Credit Agreement, the Second Credit Agreement and the Second Amendment, as applicable). The Second Amendment also replaced the LIBOR Rate with individualized metrics based on the specific denomination of borrowings, including a metric based on Term SOFR (as defined in the Second Credit Agreement) for borrowings denominated in U.S. Dol lars. The Company incurred a total of $0.7 million in underwriting fees, which are being amortized over the remaining term of the Second Credit Agreement. During the six months ended September 30, 2024, we borrowed $32.7 million and repaid $198.3 million under the Revolving Credit Facility. As of September 30, 2024 and March 31, 2024, we had $0.0 million and $166.0 million, respectively, in our outstanding balance, which resulted in borrowing capacity under the Revolving Credit Facility of $500.0 million and $334.0 million, respectively. The financial covenants contained in the Second Credit Agreement require the maintenance of a maximum leverage ratio of 3.00 to 1.00, subject to a temporary increase to 3.75 to 1.00 for 18 months following the consummation of permitted acquisitions with consideration in excess of certain threshold amounts set forth in the Second Credit Agreement. The Second Credit Agreement also requires the maintenance of a minimum fixed charge coverage ratio of 1.25 to 1.00, the calculations and terms of which are defined in the Second Credit Agreement. Covenant compliance is tested quarterly, and we were in compliance with all covenants as of September 30, 2024. Interest payments on the first $100.0 million borrowing under the Revolving Credit Facility were hedged under an interest rate swap agreement as described in Note 9 until September 2024, when the balance of the Revolving Credit Facility was paid off using a portion of the proceeds from the equity offering as discussed in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LEASES We have operating leases for manufacturing facilities, offices, warehouses, vehicles and certain equipment. Our leases have remaining lease terms of 1 year to 23 years, s ome of which include escalation clauses and/or options to extend or terminate the leases. We do not currently have any financing lease arrangements. Three Months Ended September 30, Six Months Ended September 30, (in thousands) 2024 2023 2024 2023 Components of Operating Lease Expenses Operating lease expense (a) $ 3,310 $ 2,560 $ 6,347 $ 5,279 Short-term lease expense 231 144 450 335 Total operating lease expense $ 3,541 $ 2,704 $ 6,797 $ 5,614 (a) Included in cost of revenues and selling, general and administrative expenses (in thousands) September 30, 2024 March 31, 2024 Operating Lease Assets and Liabilities Right-of-use assets, net (b) $ 57,002 $ 44,491 Short-term lease liabilities (c) $ 8,944 $ 9,443 Long-term lease liabilities (c) 54,255 39,922 Total operating lease liabilities $ 63,199 $ 49,365 (b) Included in other assets (c) Included in accrued and other current liabilities and other long-term liabilities Six Months Ended September 30, (in thousands) 2024 2023 Supplemental Cash Flow Cash paid for amounts included in the measurement of operating lease liabilities (a) $ 6,117 $ 5,605 Right-of-use assets obtained in exchange for new operating lease obligations 20,089 1,061 Decrease in right-of-use assets and operating lease liabilities due to lease modification, remeasurement or termination 3,123 15,371 (a) Included in our Consolidated Statements of Cash Flows under operating activities in net income and accounts payable and other current liabilities Other Information for Operating Leases Weighted average remaining lease term (in years) 7.79 6.57 Weighted average discount rate 5.1 % 2.7 % Maturities of operating lease liabilities were as follows (in thousands): Year Ending March 31, 2025 (excluding the six months ended September 30, 2024) $ 6,144 2026 11,937 2027 11,413 2028 9,780 2029 8,533 Thereafter 33,259 Total lease liabilities 81,066 Less: Imputed interest (17,867) Present value of lease liabilities $ 63,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E ACCOUNTING</t>
        </is>
      </c>
      <c r="B4" s="4" t="inlineStr">
        <is>
          <t>DERIVATIVE INSTRUMENTS AND HEDGE ACCOUNTING We enter into interest rate swap agreements to hedge exposure to floating interest rates on certain portions of our debt. All interest rate swaps are highly effective. On February 7, 2023, we entered into an interest rate swap to hedge our exposure to variability in cash flows from interest payments on the first $100.0 million of borrowings under our Revolving Credit Facility. This interest rate swap fixed the one-month SOFR rate at 3.85% for the first $100.0 million borrowing under our Revolving Credit Facility and was scheduled to expire on May 18, 2026. In September 2024, upon the payoff of the outstanding Revolving Credit Facility balance, we terminated the interest rate swap and incurred a cash payment of $0.4 million, which was reported in our Consolidated Statements of Income in interest expense, net. As of September 30, 2024 and March 31, 2024, we had $0.0 million and $100.0 million, respectively, of notional amount outstanding designated as an interest rate swap with third parties. The fair value of the interest rate swap designated as a hedging instrument is summarized below (in thousands): September 30, 2024 March 31, 2024 Current derivative asset $ — $ 1,186 Non-current derivative asset — 221 The impact of changes in fair value of the interest rate swap is included in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of the numerator and the denominator of basic and diluted earnings per share for the three and six months ended September 30, 2024 and 2023 (amounts in thousands, except per share data): Three Months Ended Six Months Ended 2024 2023 2024 2023 Net income $ 36,621 $ 30,182 $ 75,472 $ 61,239 Less: Net income attributable to redeemable noncontrolling interest (570) (127) (828) (572) Net income attributable to CSW Industrials, Inc. $ 36,051 $ 30,055 $ 74,644 $ 60,667 Weighted average shares: Common stock 15,765 15,435 15,599 15,422 Participating securities 101 109 102 110 Denominator for basic earnings per common share 15,866 15,544 15,701 15,532 Potentially dilutive securities 75 44 69 36 Denominator for diluted earnings per common share 15,941 15,588 15,770 15,568 Net income per share attributable to CSW Industrials, Inc.: Basic $ 2.27 $ 1.93 $ 4.75 $ 3.91 Diluted $ 2.26 $ 1.93 $ 4.73 $ 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Common Stock September 30, 2024 September 30, 2023 Common Stock Treasury Stock Common Stock Treasury Stock Balance at beginning of the year 16,465,776 952,394 16,377,820 902,157 Vesting of performance shares 39,064 14,283 54,065 20,614 Reissuance of treasury shares — (17,186) — (35,477) Restricted stock awards activities 1,649 — 2,576 — Share repurchases — 32,450 — 6,431 Equity issuance 1,265,000 — — — Ending balance 17,771,489 981,941 16,434,461 893,725 Equity Offering In September 2024, the Company completed a follow-on equity offering, and issued and sold a total of 1,265,000 shares of our common stock to the public, including shares issued pursuant to the underwriters' full exercise of their over-allotment option, at an offering a price of $285 per share. We received proceeds of $347.4 million, net of underwriting fees and discounts and expenses incurred directly related to the offering. We used a portion of the proceeds to pay off the outstanding balance of our Revolving Credit Facility, as discussed in Note 7, and we plan to use the remainder of the proceeds for general corporate purposes, including potential future acquisitions. Share Repurchase Program On November 7, 2018, we announced that our Board of Directors authorized a program to repurchase up to $75.0 million of our common stock over a two-year period. On October 30, 2020, we announced that our Board of Directors authorized a new program to repurchase up to $100.0 million of our common stock, which replaced the prior announced $75.0 million program. On December 16, 2022, we announced that our Board of Directors authorized a new $100.0 million share repurchase program, which replaced the previously announced $100.0 million program. Under the current repurchase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date of December 31, 2024, for completion of the current repurchase program; however, such program may be limited or terminated at any time at our discretion without notice. Under the current $100.0 million repurchase program, a total of 13,658 and 32,450 shares were repurchased for the three and six months ended September 30, 2024 for $4.2 million and $8.9 million, respectively. A total of 6,431 shares were repurchased for the three and six months ended September 30, 2023 for $1.1 million. In connection with the vesting of share awards, 0 and 14,283 shares for $0.0 million and $3.3 million, respectively, were tendered by employees to satisfy minimum tax withholding requirements during the three and six months ended September 30, 2024. 0 and 20,614 shares for $0.0 million and $2.9 million, respectively, were tendered by employees to satisfy minimum tax withholding requirements during the three and six months ended September 30, 2023. Dividends On April 14, 2023, we announced a quarterly dividend increase to $0.19 per share. On April 12, 2024, we announced a quarterly dividend increase to $0.21 per share. On October 11, 2024, we announced another quarterly dividend increase to $0.24 per share. Total dividends of $3.3 million and $2.9 million were paid during the three months ended September 30, 2024 and 2023, respectively. Total dividends of $6.5 million and $5.9 million were paid during the six months ended September 30,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27926</v>
      </c>
      <c r="C4" s="6" t="n">
        <v>203653</v>
      </c>
      <c r="D4" s="6" t="n">
        <v>454103</v>
      </c>
      <c r="E4" s="6" t="n">
        <v>407013</v>
      </c>
    </row>
    <row r="5">
      <c r="A5" s="4" t="inlineStr">
        <is>
          <t>Cost of revenues</t>
        </is>
      </c>
      <c r="B5" s="5" t="n">
        <v>-124025</v>
      </c>
      <c r="C5" s="5" t="n">
        <v>-112694</v>
      </c>
      <c r="D5" s="5" t="n">
        <v>-242781</v>
      </c>
      <c r="E5" s="5" t="n">
        <v>-223887</v>
      </c>
    </row>
    <row r="6">
      <c r="A6" s="4" t="inlineStr">
        <is>
          <t>Gross profit</t>
        </is>
      </c>
      <c r="B6" s="5" t="n">
        <v>103901</v>
      </c>
      <c r="C6" s="5" t="n">
        <v>90959</v>
      </c>
      <c r="D6" s="5" t="n">
        <v>211322</v>
      </c>
      <c r="E6" s="5" t="n">
        <v>183126</v>
      </c>
    </row>
    <row r="7">
      <c r="A7" s="4" t="inlineStr">
        <is>
          <t>Selling, general and administrative expenses</t>
        </is>
      </c>
      <c r="B7" s="5" t="n">
        <v>-52352</v>
      </c>
      <c r="C7" s="5" t="n">
        <v>-48966</v>
      </c>
      <c r="D7" s="5" t="n">
        <v>-104712</v>
      </c>
      <c r="E7" s="5" t="n">
        <v>-95927</v>
      </c>
    </row>
    <row r="8">
      <c r="A8" s="4" t="inlineStr">
        <is>
          <t>Operating income</t>
        </is>
      </c>
      <c r="B8" s="5" t="n">
        <v>51549</v>
      </c>
      <c r="C8" s="5" t="n">
        <v>41993</v>
      </c>
      <c r="D8" s="5" t="n">
        <v>106610</v>
      </c>
      <c r="E8" s="5" t="n">
        <v>87199</v>
      </c>
    </row>
    <row r="9">
      <c r="A9" s="4" t="inlineStr">
        <is>
          <t>Interest expense, net</t>
        </is>
      </c>
      <c r="B9" s="5" t="n">
        <v>-1341</v>
      </c>
      <c r="C9" s="5" t="n">
        <v>-3306</v>
      </c>
      <c r="D9" s="5" t="n">
        <v>-3861</v>
      </c>
      <c r="E9" s="5" t="n">
        <v>-7315</v>
      </c>
    </row>
    <row r="10">
      <c r="A10" s="4" t="inlineStr">
        <is>
          <t>Other income (expense), net</t>
        </is>
      </c>
      <c r="B10" s="5" t="n">
        <v>-677</v>
      </c>
      <c r="C10" s="5" t="n">
        <v>1926</v>
      </c>
      <c r="D10" s="5" t="n">
        <v>-418</v>
      </c>
      <c r="E10" s="5" t="n">
        <v>2240</v>
      </c>
    </row>
    <row r="11">
      <c r="A11" s="4" t="inlineStr">
        <is>
          <t>Income before income taxes</t>
        </is>
      </c>
      <c r="B11" s="5" t="n">
        <v>49531</v>
      </c>
      <c r="C11" s="5" t="n">
        <v>40613</v>
      </c>
      <c r="D11" s="5" t="n">
        <v>102331</v>
      </c>
      <c r="E11" s="5" t="n">
        <v>82124</v>
      </c>
    </row>
    <row r="12">
      <c r="A12" s="4" t="inlineStr">
        <is>
          <t>Provision for income taxes</t>
        </is>
      </c>
      <c r="B12" s="5" t="n">
        <v>-12910</v>
      </c>
      <c r="C12" s="5" t="n">
        <v>-10431</v>
      </c>
      <c r="D12" s="5" t="n">
        <v>-26859</v>
      </c>
      <c r="E12" s="5" t="n">
        <v>-20885</v>
      </c>
    </row>
    <row r="13">
      <c r="A13" s="4" t="inlineStr">
        <is>
          <t>Net income</t>
        </is>
      </c>
      <c r="B13" s="5" t="n">
        <v>36621</v>
      </c>
      <c r="C13" s="5" t="n">
        <v>30182</v>
      </c>
      <c r="D13" s="5" t="n">
        <v>75472</v>
      </c>
      <c r="E13" s="5" t="n">
        <v>61239</v>
      </c>
    </row>
    <row r="14">
      <c r="A14" s="4" t="inlineStr">
        <is>
          <t>Less: Income attributable to redeemable noncontrolling interest</t>
        </is>
      </c>
      <c r="B14" s="5" t="n">
        <v>-570</v>
      </c>
      <c r="C14" s="5" t="n">
        <v>-127</v>
      </c>
      <c r="D14" s="5" t="n">
        <v>-828</v>
      </c>
      <c r="E14" s="5" t="n">
        <v>-572</v>
      </c>
    </row>
    <row r="15">
      <c r="A15" s="4" t="inlineStr">
        <is>
          <t>Net income attributable to CSW Industrials, Inc.</t>
        </is>
      </c>
      <c r="B15" s="6" t="n">
        <v>36051</v>
      </c>
      <c r="C15" s="6" t="n">
        <v>30055</v>
      </c>
      <c r="D15" s="6" t="n">
        <v>74644</v>
      </c>
      <c r="E15" s="6" t="n">
        <v>60667</v>
      </c>
    </row>
    <row r="16">
      <c r="A16" s="3" t="inlineStr">
        <is>
          <t>Net income per share attributable to CSW Industrials, Inc.</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2.27</v>
      </c>
      <c r="C17" s="7" t="n">
        <v>1.93</v>
      </c>
      <c r="D17" s="7" t="n">
        <v>4.75</v>
      </c>
      <c r="E17" s="7" t="n">
        <v>3.91</v>
      </c>
    </row>
    <row r="18">
      <c r="A18" s="4" t="inlineStr">
        <is>
          <t>Diluted (in USD per share)</t>
        </is>
      </c>
      <c r="B18" s="7" t="n">
        <v>2.26</v>
      </c>
      <c r="C18" s="7" t="n">
        <v>1.93</v>
      </c>
      <c r="D18" s="7" t="n">
        <v>4.73</v>
      </c>
      <c r="E18" s="7" t="n">
        <v>3.9</v>
      </c>
    </row>
    <row r="19">
      <c r="A19" s="3" t="inlineStr">
        <is>
          <t>Weighted average number of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5866</v>
      </c>
      <c r="C20" s="5" t="n">
        <v>15544</v>
      </c>
      <c r="D20" s="5" t="n">
        <v>15701</v>
      </c>
      <c r="E20" s="5" t="n">
        <v>15532</v>
      </c>
    </row>
    <row r="21">
      <c r="A21" s="4" t="inlineStr">
        <is>
          <t>Diluted (in shares)</t>
        </is>
      </c>
      <c r="B21" s="5" t="n">
        <v>15941</v>
      </c>
      <c r="C21" s="5" t="n">
        <v>15588</v>
      </c>
      <c r="D21" s="5" t="n">
        <v>15770</v>
      </c>
      <c r="E21" s="5" t="n">
        <v>155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Cash equivalents generally consist of money market funds invested in instruments issued or guaranteed by the U.S. Treasury and government with a reputable and highly diversified global bank. The fair value of these cash equivalents is based on quoted market price, which is a Level I input. The fair value of the interest rate swap contract (as discussed in Note 9) is determined using Level II inputs. The carrying value of our debt (discussed in Note 7) approximates fair value as it bears interest at variable rates. The carrying amounts of other financial instruments (i.e., cash, accounts receivable, net, accounts payable) approximate their fair values at September 30, 2024 and March 31, 2024 due to their short-term nature. The redeemable noncontrolling interest is recorded at the higher of the redemption value or carrying value each reporting period.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redemption value of the redeemable noncontrolling interest is discussed in Note 3. The fair value of the contingent consideration liability related to acquisitions is determined using either a scenario-based analysis on forecasted future results or an option pricing model simulation that determines an average projected payment value across numerous iterations. The contingent consideration liability is recorded at fair value on the acquisition date and is remeasured quarterly based on the then assessed fair value. The increases or decreases in the fair value of the contingent consideration can result from changes in future operations, forecasted revenue and assumed discount rates. The fair value measurement is based on significant inputs that are not observable in the market and is classified as Level III under the fair value hierarchy. As of September 30, 2024 and March 31, 2024, the contingent consideration liability reported in the balance sheets was $14.8 million and $7.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From time to time, we are involved in various claims and legal actions that arise in the ordinary course of business. There are no matters pending, whether individually or in the aggregate, that we currently believe have a reasonable possibility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we earned $49.5 million from operations before taxes and provided for income taxes of $12.9 million, resulting in an effective tax rate of 26.1%. For the six months ended September 30, 2024, we earned $102.3 million from operations before taxes and provided for income taxes of $26.9 million, resulting in an effective tax rate of 26.2%. The provision for income taxes differed from the statutory rate for the three and six months ended September 30, 2024 primarily due to state income tax (net of federal benefit), provision for global intangible low-taxed income (“GILTI”), executive compensation limitations, and increases to penalties and interest on uncertain tax positions (“UTP”); offset by foreign tax credits and excess tax deductions related to equity compensation and foreign-derived intangible income (“FDII”). For the three months ended September 30, 2023, we earned $40.6 million from operations before taxes and provided for income taxes of $10.4 million, resulting in an effective tax rate of 25.7%. For the six months ended September 30, 2023, we earned $82.1 million from operations before taxes and provided for income taxes of $20.9 million, resulting in an effective tax rate of 25.4%. The provision for income taxes differed from the statutory rate for the three and six months ended September 30, 2023 primarily due to state income tax (net of federal benefit), executive compensation limitations, provision for GILTI and increase in the reserves of UTP; offset by excess tax deductions related to FDII, non-controlling interest and excess deductions related to stock-based compensation, net of limitations The Company expects $3.6 million of reserves for UTPs to either be settled or expire within the next 12 months as the statutes of limitations expire. The Organization for Economic Cooperation and Development introduced a framework under Pillar Two, which includes a global minimum tax rate of 15% that applies to fiscal year starting on or after January 1, 2024, with certain remaining provisions to be effective in 2025. Certain jurisdictions in which we do business have enacted laws implementing Pillar Two. Based on our current forecast, we do not expect the Pillar Two rules to apply to the Company in the near term. We are monitoring these developments and do not believe these rules will have a material impact on our financial condition and/or consolidated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following table provides an analysis of the changes in accumulated other comprehensive income (loss) (in thousands): Three Months Ended 2024 2023 Currency translation adjustments: Balance at beginning of period $ (11,024) $ (7,676) Adjustments for foreign currency translation 2,068 (2,354) Balance at end of period $ (8,956) $ (10,030) Interest rate swaps: Balance at beginning of period $ 1,173 $ 1,367 Unrealized gains (losses), net of taxes of $253 and $(207), respectively (a) (953) 780 Reclassification of losses included in interest expense, net, net of taxes of $58 and $79, respectively (220) (299) Other comprehensive income (loss) (1,173) 481 Balance at end of period $ — $ 1,848 Defined benefit plans: Balance at beginning of period $ (100) $ (104) Amortization of net gains, net of taxes of $0 and $0, respectively (b) 1 1 Balance at end of period $ (99) $ (103) Six Months Ended September 30, 2024 2023 Currency translation adjustments: Balance at beginning of period $ (10,137) $ (8,190) Adjustments for foreign currency translation 1,181 (1,840) Balance at end of period $ (8,956) $ (10,030) Interest rate swaps: Balance at beginning of period $ 1,111 $ (114) Unrealized gains (losses), net of taxes of $153 and $(667), respectively (a) (577) 2,508 Reclassification of losses included in interest expense, net, net of taxes of $142 and $145, respectively (534) (546) Other comprehensive income (loss) (1,111) 1,962 Balance at end of period $ — $ 1,848 Defined benefit plans: Balance at beginning of period $ (100) $ (105) Amortization of net gains, net of taxes of $0 and $(1), respectively (b) 1 2 Balance at end of period $ (99) $ (103) (a) Unrealized gain (loss) is reclassified to earnings as underlying cash interest settlements are made or received. As discussed in Note 9, the interest rate swap was terminated in September 2024. As such, no gain or loss is expected to be recognized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Refer to Note 19 to our consolidated financial statements included in our Annual Report for a description of our disaggregation of revenues. Disaggregation of revenues reconciled to our reportable segments is as follows (in thousands): Three Months Ended September 30, 2024 Six Months Ended September 30, 2024 Contractor Solutions Specialized Reliability Solutions Engineered Building Solutions Total Contractor Solutions Specialized Reliability Solutions Engineered Building Solutions Total Build-to-order $ — $ — $ 28,655 $ 28,655 $ — $ — $ 55,832 $ 55,832 Book-and-ship 156,764 38,489 4,018 199,271 315,302 75,235 7,734 398,271 Net revenues $ 156,764 $ 38,489 $ 32,673 $ 227,926 $ 315,302 $ 75,235 $ 63,566 $ 454,103 Three Months Ended September 30, 2023 Six Months Ended September 30, 2023 Contractor Solutions Specialized Reliability Solutions Engineered Building Solutions Total Contractor Solutions Specialized Reliability Solutions Engineered Building Solutions Total Build-to-order $ — $ — $ 25,358 $ 25,358 $ — $ — $ 49,297 $ 49,297 Book-and-ship 137,853 36,589 3,853 178,295 275,958 74,257 7,501 357,716 Net revenues $ 137,853 $ 36,589 $ 29,211 $ 203,653 $ 275,958 $ 74,257 $ 56,798 $ 407,013 As of September 30, 2024 and March 31, 2024, accounts receivable balances were $135.3 million and $142.7 million, respectively. As of September 30, 2023 and March 31, 2023, accounts receivable balances were $126.3 million and $122.8 million, respectively. Contract Balances Contract liabilities, which are included in accrued and other current liabilities in our consolidated balance sheets were as follows (in thousands): September 30, 2024 September 30, 2023 Balance at beginning of the year: $ 548 $ 637 Revenue recognized during the period (370) (544) New contracts and revenue added to existing contracts during the period 518 551 Ending balance $ 696 $ 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As discussed in Note 20 to our consolidated financial statements in our Annual Report, we conduct our operations through three reportable segments: • Contractor Solutions • Specialized Reliability Solutions • Engineered Building Solutions The following is a summary of the financial information of our reporting segments reconciled to the amounts reported in the consolidated financial statements (in thousands). Three Months Ended September 30, 2024: (in thousands) Contractor Solutions Specialized Reliability Solutions Engineered Building Solutions Subtotal - Reportable Segments Eliminations and Other Total Revenues, net to external customers $ 156,764 $ 38,489 $ 32,673 $ 227,926 $ — $ 227,926 Intersegment revenue 2,070 45 — 2,115 (2,115) — Operating income 46,254 5,819 6,082 58,155 (6,606) 51,549 Three Months Ended September 30, 2023: (in thousands) Contractor Solutions Specialized Reliability Solutions Engineered Building Solutions Subtotal - Reportable Segments Eliminations and Other Total Revenues, net to external customers $ 137,853 $ 36,589 $ 29,211 $ 203,653 $ — $ 203,653 Intersegment revenue 2,049 25 — 2,074 (2,074) — Operating income 39,025 4,829 5,233 49,087 (7,094) 41,993 Six months ended September 30, 2024: (in thousands) Contractor Solutions Specialized Reliability Solutions Engineered Building Solutions Subtotal - Reportable Segments Eliminations and Other Total Revenues, net to external customers $ 315,302 $ 75,235 $ 63,566 $ 454,103 $ — $ 454,103 Intersegment revenue 3,950 91 — 4,041 (4,041) — Operating income 96,138 12,970 11,806 120,914 (14,304) 106,610 Six months ended September 30, 2023: (in thousands) Contractor Solutions Specialized Reliability Solutions Engineered Building Solutions Subtotal - Reportable Segments Eliminations and Other Total Revenues, net to external customers $ 275,958 $ 74,257 $ 56,798 $ 407,013 $ — $ 407,013 Intersegment revenue 3,898 69 — 3,967 (3,967) — Operating income 78,692 11,794 9,493 99,979 (12,780) 87,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6051</v>
      </c>
      <c r="C4" s="6" t="n">
        <v>38591</v>
      </c>
      <c r="D4" s="6" t="n">
        <v>30055</v>
      </c>
      <c r="E4" s="6" t="n">
        <v>30611</v>
      </c>
      <c r="F4" s="6" t="n">
        <v>74644</v>
      </c>
      <c r="G4" s="6" t="n">
        <v>60667</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62" customWidth="1" min="2" max="2"/>
    <col width="80" customWidth="1" min="3" max="3"/>
  </cols>
  <sheetData>
    <row r="1">
      <c r="A1" s="1" t="inlineStr">
        <is>
          <t>Insider Trading Arrangements</t>
        </is>
      </c>
      <c r="B1" s="2" t="inlineStr">
        <is>
          <t>3 Months Ended</t>
        </is>
      </c>
      <c r="C1" s="2" t="inlineStr">
        <is>
          <t>6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 Swar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ob Swartz, an independent member of our Board of Directors, adopted a Rule 10b5-1 trading arrangement on September 10, 2024. Under Mr. Swartz’s trading arrangement, he may sell an aggregate of up to 1,600 shares of the Company’s common stock. Any sales under the trading arrangement will be made during the period beginning January 2, 2025 and ending August 29, 2025.</t>
        </is>
      </c>
    </row>
    <row r="10">
      <c r="A10" s="4" t="inlineStr">
        <is>
          <t>Name</t>
        </is>
      </c>
      <c r="B10" s="4" t="inlineStr">
        <is>
          <t>Rob Swartz</t>
        </is>
      </c>
      <c r="C10" s="4" t="inlineStr">
        <is>
          <t xml:space="preserve"> </t>
        </is>
      </c>
    </row>
    <row r="11">
      <c r="A11" s="4" t="inlineStr">
        <is>
          <t>Title</t>
        </is>
      </c>
      <c r="B11" s="4" t="inlineStr">
        <is>
          <t>independent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0,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239 days</t>
        </is>
      </c>
      <c r="C15" s="4" t="inlineStr">
        <is>
          <t xml:space="preserve"> </t>
        </is>
      </c>
    </row>
    <row r="16">
      <c r="A16" s="4" t="inlineStr">
        <is>
          <t>Aggregate Available</t>
        </is>
      </c>
      <c r="B16" s="5" t="n">
        <v>1600</v>
      </c>
      <c r="C16" s="5" t="n">
        <v>1600</v>
      </c>
    </row>
    <row r="17">
      <c r="A17" s="4" t="inlineStr">
        <is>
          <t>Luke Alver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Luke Alverson, the Company’s Senior Vice President, General Counsel and Secretary, adopted a Rule 10b5-1 trading arrangement on September 11, 2024. Under Mr. Alverson’s trading arrangement, he may sell an aggregate of up to 7,208 shares of the Company’s common stock, the actual amount of which may be less based on tax withholdings and performance and vesting conditions of equity awards. Any sales under the trading arrangement will be made during the period beginning December 16, 2024 and ending May 30, 2025.</t>
        </is>
      </c>
    </row>
    <row r="20">
      <c r="A20" s="4" t="inlineStr">
        <is>
          <t>Name</t>
        </is>
      </c>
      <c r="B20" s="4" t="inlineStr">
        <is>
          <t>Luke Alverson</t>
        </is>
      </c>
      <c r="C20" s="4" t="inlineStr">
        <is>
          <t xml:space="preserve"> </t>
        </is>
      </c>
    </row>
    <row r="21">
      <c r="A21" s="4" t="inlineStr">
        <is>
          <t>Title</t>
        </is>
      </c>
      <c r="B21" s="4" t="inlineStr">
        <is>
          <t>Senior Vice President, General Counsel and Secretary</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1, 2024</t>
        </is>
      </c>
      <c r="C23" s="4" t="inlineStr">
        <is>
          <t xml:space="preserve"> </t>
        </is>
      </c>
    </row>
    <row r="24">
      <c r="A24" s="4" t="inlineStr">
        <is>
          <t>Expiration Date</t>
        </is>
      </c>
      <c r="B24" s="4" t="inlineStr">
        <is>
          <t>May 30, 2025</t>
        </is>
      </c>
      <c r="C24" s="4" t="inlineStr">
        <is>
          <t xml:space="preserve"> </t>
        </is>
      </c>
    </row>
    <row r="25">
      <c r="A25" s="4" t="inlineStr">
        <is>
          <t>Arrangement Duration</t>
        </is>
      </c>
      <c r="B25" s="4" t="inlineStr">
        <is>
          <t>165 days</t>
        </is>
      </c>
      <c r="C25" s="4" t="inlineStr">
        <is>
          <t xml:space="preserve"> </t>
        </is>
      </c>
    </row>
    <row r="26">
      <c r="A26" s="4" t="inlineStr">
        <is>
          <t>Aggregate Available</t>
        </is>
      </c>
      <c r="B26" s="5" t="n">
        <v>7208</v>
      </c>
      <c r="C26" s="5" t="n">
        <v>7208</v>
      </c>
    </row>
    <row r="27">
      <c r="A27" s="4" t="inlineStr">
        <is>
          <t>Joseph Arme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Joseph Armes, the Company’s Chairman, Chief Executive Officer and President, adopted a Rule 10b5-1 trading arrangement on September 10, 2024. Under Mr. Armes’ trading arrangement, he may sell an aggregate of up to 12,000 shares of the Company’s common stock, which are intended to be sold on a monthly basis in equal installments, to the extent practicable. Any sales under the trading arrangement will be made during the period beginning February 15, 2025 (which occurs after the January 2025 termination of his existing Rule 10b5-1 trading arrangement) and ending January 15, 2026.</t>
        </is>
      </c>
    </row>
    <row r="30">
      <c r="A30" s="4" t="inlineStr">
        <is>
          <t>Name</t>
        </is>
      </c>
      <c r="B30" s="4" t="inlineStr">
        <is>
          <t>Joseph Armes</t>
        </is>
      </c>
      <c r="C30" s="4" t="inlineStr">
        <is>
          <t xml:space="preserve"> </t>
        </is>
      </c>
    </row>
    <row r="31">
      <c r="A31" s="4" t="inlineStr">
        <is>
          <t>Title</t>
        </is>
      </c>
      <c r="B31" s="4" t="inlineStr">
        <is>
          <t>Company’s Chairman, Chief Executive Officer and President</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September 10, 2024</t>
        </is>
      </c>
      <c r="C33" s="4" t="inlineStr">
        <is>
          <t xml:space="preserve"> </t>
        </is>
      </c>
    </row>
    <row r="34">
      <c r="A34" s="4" t="inlineStr">
        <is>
          <t>Expiration Date</t>
        </is>
      </c>
      <c r="B34" s="4" t="inlineStr">
        <is>
          <t>January 15, 2026</t>
        </is>
      </c>
      <c r="C34" s="4" t="inlineStr">
        <is>
          <t xml:space="preserve"> </t>
        </is>
      </c>
    </row>
    <row r="35">
      <c r="A35" s="4" t="inlineStr">
        <is>
          <t>Arrangement Duration</t>
        </is>
      </c>
      <c r="B35" s="4" t="inlineStr">
        <is>
          <t>334 days</t>
        </is>
      </c>
      <c r="C35" s="4" t="inlineStr">
        <is>
          <t xml:space="preserve"> </t>
        </is>
      </c>
    </row>
    <row r="36">
      <c r="A36" s="4" t="inlineStr">
        <is>
          <t>Aggregate Available</t>
        </is>
      </c>
      <c r="B36" s="5" t="n">
        <v>12000</v>
      </c>
      <c r="C36" s="5" t="n">
        <v>12000</v>
      </c>
    </row>
    <row r="37">
      <c r="A37" s="4" t="inlineStr">
        <is>
          <t>Don Sulliva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Don Sullivan, the Company’s Executive Vice President and Chief Strategy Officer, adopted a Rule 10b5-1 trading arrangement on September 13, 2024. Under Mr. Sullivan’s trading arrangement, he may sell an aggregate of up to 17,973 shares of the Company’s common stock. Any sales under the trading arrangement will be made during the period beginning December 16, 2024 and ending November 14, 2025.</t>
        </is>
      </c>
    </row>
    <row r="40">
      <c r="A40" s="4" t="inlineStr">
        <is>
          <t>Name</t>
        </is>
      </c>
      <c r="B40" s="4" t="inlineStr">
        <is>
          <t>Don Sullivan</t>
        </is>
      </c>
      <c r="C40" s="4" t="inlineStr">
        <is>
          <t xml:space="preserve"> </t>
        </is>
      </c>
    </row>
    <row r="41">
      <c r="A41" s="4" t="inlineStr">
        <is>
          <t>Title</t>
        </is>
      </c>
      <c r="B41" s="4" t="inlineStr">
        <is>
          <t>Company’s Executive Vice President and Chief Strategy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September 13, 2024</t>
        </is>
      </c>
      <c r="C43" s="4" t="inlineStr">
        <is>
          <t xml:space="preserve"> </t>
        </is>
      </c>
    </row>
    <row r="44">
      <c r="A44" s="4" t="inlineStr">
        <is>
          <t>Expiration Date</t>
        </is>
      </c>
      <c r="B44" s="4" t="inlineStr">
        <is>
          <t>November 14, 2025</t>
        </is>
      </c>
      <c r="C44" s="4" t="inlineStr">
        <is>
          <t xml:space="preserve"> </t>
        </is>
      </c>
    </row>
    <row r="45">
      <c r="A45" s="4" t="inlineStr">
        <is>
          <t>Arrangement Duration</t>
        </is>
      </c>
      <c r="B45" s="4" t="inlineStr">
        <is>
          <t>333 days</t>
        </is>
      </c>
      <c r="C45" s="4" t="inlineStr">
        <is>
          <t xml:space="preserve"> </t>
        </is>
      </c>
    </row>
    <row r="46">
      <c r="A46" s="4" t="inlineStr">
        <is>
          <t>Aggregate Available</t>
        </is>
      </c>
      <c r="B46" s="5" t="n">
        <v>17973</v>
      </c>
      <c r="C46" s="5" t="n">
        <v>17973</v>
      </c>
    </row>
    <row r="47">
      <c r="A47" s="4" t="inlineStr">
        <is>
          <t>Previous Trading Arrangement [Member] | Joseph Armes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Expiration Date</t>
        </is>
      </c>
      <c r="B49" s="4" t="inlineStr">
        <is>
          <t>January 2025</t>
        </is>
      </c>
      <c r="C4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RGANIZATION AND OPERATIONS AND SUMMARY OF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d in this Quarterly Report on Form 10-Q for the quarterly period ended September 30, 2024 (“Quarterly Report”), include all revenues, costs, assets and liabilities directly attributable to CSWI and have been prepared in accordance with U.S. generally accepted accounting principles (“GAAP”). The consolidated financial statements are for us and our consolidated subsidiaries, each of which is a wholly-owned subsidiary, except our 50% investment in a variable interest entity (“VIE”) for which we have determined that we are the primary beneficiary and therefore have consolidated into our financial statements. All significant intercompany transactions have been eliminated in consolidation. The consolidated financial statements reflect all adjustments that are, in the opinion of management, necessary to present a fair statement of CSWI’s financial position as of September 30, 2024, and the results of operations for the three and six months periods ended September 30, 2024 and 2023. All adjustments are of a normal, recurring nature. The year-end balance sheet data was derived from audited financial statements, but does not include all disclosures required by U.S. GAAP. These consolidated financial statements should be read in conjunction with the audited consolidated financial statements and the notes thereto included in CSWI’s Annual Report on Form 10-K for the fiscal year ended March 31, 2024 (the “Annual Report”).</t>
        </is>
      </c>
    </row>
    <row r="5">
      <c r="A5" s="4" t="inlineStr">
        <is>
          <t>Accounting Developments</t>
        </is>
      </c>
      <c r="B5" s="4" t="inlineStr">
        <is>
          <t>Accounting Developments Pronouncements not yet implemented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2023-07 is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ASU 2023-09 is effective for fiscal years beginning after December 15, 2024, with early adoption permitted. This ASU should be applied prospectively; however, retrospective application is also permitted. This ASU will be effective for our Form 10-K for fiscal 2026. We are currently evaluating the impact this ASU may have on ou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 (Tabl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Whitmore JV's total net assets are presented below (in thousands): September 30, 2024 March 31, 2024 Cash $ 5,869 $ 5,909 Accounts receivable, net 8,745 8,094 Inventories, net 4,643 3,851 Prepaid expenses and other current assets 204 138 Property, plant and equipment, net 14,235 14,241 Intangible assets, net 5,264 5,669 Other assets 616 315 Total assets $ 39,576 $ 38,217 Accounts payable $ 5,570 $ 6,004 Accrued and other current liabilities 1,375 1,463 Other long-term liabilities 431 206 Total liabilities $ 7,376 $ 7,673 </t>
        </is>
      </c>
    </row>
    <row r="5">
      <c r="A5" s="4" t="inlineStr">
        <is>
          <t>Schedule of Changes in Redeemable Noncontrolling Interest</t>
        </is>
      </c>
      <c r="B5" s="4" t="inlineStr">
        <is>
          <t xml:space="preserve">Changes in redeemable noncontrolling interest for the six-month period ended September 30, 2024 were as follows (in thousands): September 30, 2024 September 30, 2023 Balance at beginning of the year $ 19,355 $ 18,464 Net income attributable to redeemable noncontrolling interest 828 572 Ending balance $ 20,183 $ 19,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621</v>
      </c>
      <c r="C4" s="6" t="n">
        <v>30182</v>
      </c>
      <c r="D4" s="6" t="n">
        <v>75472</v>
      </c>
      <c r="E4" s="6" t="n">
        <v>612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68</v>
      </c>
      <c r="C6" s="5" t="n">
        <v>-2354</v>
      </c>
      <c r="D6" s="5" t="n">
        <v>1181</v>
      </c>
      <c r="E6" s="5" t="n">
        <v>-1840</v>
      </c>
    </row>
    <row r="7">
      <c r="A7" s="4" t="inlineStr">
        <is>
          <t>Cash flow hedging activity, net of taxes of $312, $(128), $295 and $(522), respectively</t>
        </is>
      </c>
      <c r="B7" s="5" t="n">
        <v>-1173</v>
      </c>
      <c r="C7" s="5" t="n">
        <v>481</v>
      </c>
      <c r="D7" s="5" t="n">
        <v>-1111</v>
      </c>
      <c r="E7" s="5" t="n">
        <v>1962</v>
      </c>
    </row>
    <row r="8">
      <c r="A8" s="4" t="inlineStr">
        <is>
          <t>Pension and other postretirement effects, net of taxes of $0, $0, $0 and $(1), respectively</t>
        </is>
      </c>
      <c r="B8" s="5" t="n">
        <v>1</v>
      </c>
      <c r="C8" s="5" t="n">
        <v>1</v>
      </c>
      <c r="D8" s="5" t="n">
        <v>1</v>
      </c>
      <c r="E8" s="5" t="n">
        <v>2</v>
      </c>
    </row>
    <row r="9">
      <c r="A9" s="4" t="inlineStr">
        <is>
          <t>Other comprehensive gain (loss)</t>
        </is>
      </c>
      <c r="B9" s="5" t="n">
        <v>896</v>
      </c>
      <c r="C9" s="5" t="n">
        <v>-1872</v>
      </c>
      <c r="D9" s="5" t="n">
        <v>71</v>
      </c>
      <c r="E9" s="5" t="n">
        <v>124</v>
      </c>
    </row>
    <row r="10">
      <c r="A10" s="4" t="inlineStr">
        <is>
          <t>Comprehensive income</t>
        </is>
      </c>
      <c r="B10" s="5" t="n">
        <v>37517</v>
      </c>
      <c r="C10" s="5" t="n">
        <v>28310</v>
      </c>
      <c r="D10" s="5" t="n">
        <v>75543</v>
      </c>
      <c r="E10" s="5" t="n">
        <v>61363</v>
      </c>
    </row>
    <row r="11">
      <c r="A11" s="4" t="inlineStr">
        <is>
          <t>Less: Comprehensive income attributable to redeemable noncontrolling interest</t>
        </is>
      </c>
      <c r="B11" s="5" t="n">
        <v>-570</v>
      </c>
      <c r="C11" s="5" t="n">
        <v>-127</v>
      </c>
      <c r="D11" s="5" t="n">
        <v>-828</v>
      </c>
      <c r="E11" s="5" t="n">
        <v>-572</v>
      </c>
    </row>
    <row r="12">
      <c r="A12" s="4" t="inlineStr">
        <is>
          <t>Comprehensive income attributable to CSW Industrials, Inc.</t>
        </is>
      </c>
      <c r="B12" s="6" t="n">
        <v>36947</v>
      </c>
      <c r="C12" s="6" t="n">
        <v>28183</v>
      </c>
      <c r="D12" s="6" t="n">
        <v>74715</v>
      </c>
      <c r="E12" s="6" t="n">
        <v>607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2024 March 31, 2024 Raw materials and supplies $ 54,333 $ 44,866 Work in process 5,956 5,194 Finished goods 132,574 109,695 Total inventories 192,863 159,755 Less: Obsolescence reserve (9,132) (9,006) Inventories, net $ 183,731 $ 150,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s of September 30, 2024 and March 31, 2024 were as follows (in thousands): Contractor Solutions Specialized Reliability Solutions Engineered Building Solutions Total Balance at March 31, 2024 $ 213,544 $ 9,358 $ 24,289 $ 247,191 Dust Free acquisition (724) — — (724) PSP acquisition 9,171 — — 9,171 Currency translation 49 204 8 261 Balance at September 30, 2024 $ 222,040 $ 9,562 $ 24,297 $ 255,899 </t>
        </is>
      </c>
    </row>
    <row r="5">
      <c r="A5" s="4" t="inlineStr">
        <is>
          <t>Schedule of Intangible Assets</t>
        </is>
      </c>
      <c r="B5" s="4" t="inlineStr">
        <is>
          <t xml:space="preserve">The following table provides information about our intangible assets (in thousands, except years): September 30, 2024 March 31, 2024 Weighted Avg Life (Years) Gross Amount Accumulated Amortization Gross Amount Accumulated Amortization Finite-lived intangible assets: Patents 11 $ 15,135 $ (9,682) $ 15,084 $ (9,306) Customer lists and amortized trademarks 14 370,971 (115,079) 346,136 (103,407) Non-compete agreements 6 1,000 (545) 1,000 (453) Other 10 6,276 (2,889) 6,275 (2,649) $ 393,382 $ (128,195) $ 368,495 $ (115,815) Trade names and trademarks not being amortized: $ 68,139 $ — $ 66,139 $ — </t>
        </is>
      </c>
    </row>
    <row r="6">
      <c r="A6" s="4" t="inlineStr">
        <is>
          <t>Schedule of Estimated Future Amortization for Intangible Assets</t>
        </is>
      </c>
      <c r="B6" s="4" t="inlineStr">
        <is>
          <t xml:space="preserve">The following table shows the estimated future amortization for intangible assets, as of September 30, 2024, for the remainder of the current fiscal year and the next four fiscal years ending March 31 (in thousands): 2025 $ 12,236 2026 24,648 2027 23,570 2028 23,170 2029 23,093 Thereafter 158,470 Total $ 265,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We recorded share-based compensation expense as follows for the three and six months ended September 30, 2024 and 2023 (in thousands): Three Months Ended Six Months Ended 2024 2023 2024 2023 Share-based compensation expense $ 3,145 $ 2,750 $ 6,891 $ 5,555 Related income tax benefit (a) (786) (688) (1,723) (1,389) Net share-based compensation expense $ 2,359 $ 2,062 $ 5,168 $ 4,166 </t>
        </is>
      </c>
    </row>
    <row r="5">
      <c r="A5" s="4" t="inlineStr">
        <is>
          <t>Schedule of Restricted Share Activity</t>
        </is>
      </c>
      <c r="B5" s="4" t="inlineStr">
        <is>
          <t>Restricted share activity was as follows: Six Months Ended September 30, 2024 Number of Shares Weighted Average Grant Date Fair Value Outstanding at March 31, 2024: 221,563 $ 166.62 Granted (a) 41,684 324.55 Vested (43,313) 189.55 Canceled (1,231) 153.16 Outstanding at September 30, 2024 218,703 $ 180.28 (a) Including incremental shares granted as a result of performance-based awards vested exceeding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4</t>
        </is>
      </c>
    </row>
    <row r="3">
      <c r="A3" s="3" t="inlineStr">
        <is>
          <t>Debt Disclosure [Abstract]</t>
        </is>
      </c>
      <c r="B3" s="4" t="inlineStr">
        <is>
          <t xml:space="preserve"> </t>
        </is>
      </c>
    </row>
    <row r="4">
      <c r="A4" s="4" t="inlineStr">
        <is>
          <t>Schedule of Long-Term Debt</t>
        </is>
      </c>
      <c r="B4" s="4" t="inlineStr">
        <is>
          <t>Debt consists of the following (in thousands): September 30, 2024 March 31, 2024 Revolving Credit Facility, interest rate of 0.00% (a) and 6.68% (b) $ — $ 166,000 Less: Current portion — — Long-term debt $ — $ 166,000 (a) Interest rate effective on September 30, 2024 was not applicable due to the debt payoff in September 2024. (b) Represents the interest rate effective on March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Components of Operating Lease Expense, Operating Lease Assets and Liabilities, Supplemental Cash Flow, and Other Information</t>
        </is>
      </c>
      <c r="B4" s="4" t="inlineStr">
        <is>
          <t>We have operating leases for manufacturing facilities, offices, warehouses, vehicles and certain equipment. Our leases have remaining lease terms of 1 year to 23 years, s ome of which include escalation clauses and/or options to extend or terminate the leases. We do not currently have any financing lease arrangements. Three Months Ended September 30, Six Months Ended September 30, (in thousands) 2024 2023 2024 2023 Components of Operating Lease Expenses Operating lease expense (a) $ 3,310 $ 2,560 $ 6,347 $ 5,279 Short-term lease expense 231 144 450 335 Total operating lease expense $ 3,541 $ 2,704 $ 6,797 $ 5,614 (a) Included in cost of revenues and selling, general and administrative expenses (in thousands) September 30, 2024 March 31, 2024 Operating Lease Assets and Liabilities Right-of-use assets, net (b) $ 57,002 $ 44,491 Short-term lease liabilities (c) $ 8,944 $ 9,443 Long-term lease liabilities (c) 54,255 39,922 Total operating lease liabilities $ 63,199 $ 49,365 (b) Included in other assets (c) Included in accrued and other current liabilities and other long-term liabilities Six Months Ended September 30, (in thousands) 2024 2023 Supplemental Cash Flow Cash paid for amounts included in the measurement of operating lease liabilities (a) $ 6,117 $ 5,605 Right-of-use assets obtained in exchange for new operating lease obligations 20,089 1,061 Decrease in right-of-use assets and operating lease liabilities due to lease modification, remeasurement or termination 3,123 15,371 (a) Included in our Consolidated Statements of Cash Flows under operating activities in net income and accounts payable and other current liabilities Other Information for Operating Leases Weighted average remaining lease term (in years) 7.79 6.57 Weighted average discount rate 5.1 % 2.7 %</t>
        </is>
      </c>
    </row>
    <row r="5">
      <c r="A5" s="4" t="inlineStr">
        <is>
          <t>Schedule of Maturities of Operating Lease Liabilities</t>
        </is>
      </c>
      <c r="B5" s="4" t="inlineStr">
        <is>
          <t xml:space="preserve">Maturities of operating lease liabilities were as follows (in thousands): Year Ending March 31, 2025 (excluding the six months ended September 30, 2024) $ 6,144 2026 11,937 2027 11,413 2028 9,780 2029 8,533 Thereafter 33,259 Total lease liabilities 81,066 Less: Imputed interest (17,867) Present value of lease liabilities $ 63,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 (Tables)</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air value of the interest rate swap designated as a hedging instrument is summarized below (in thousands): September 30, 2024 March 31, 2024 Current derivative asset $ — $ 1,186 Non-current derivative asset — 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Reconciliation of Earnings Per Share</t>
        </is>
      </c>
      <c r="B4" s="4" t="inlineStr">
        <is>
          <t xml:space="preserve">The following table sets forth the reconciliation of the numerator and the denominator of basic and diluted earnings per share for the three and six months ended September 30, 2024 and 2023 (amounts in thousands, except per share data): Three Months Ended Six Months Ended 2024 2023 2024 2023 Net income $ 36,621 $ 30,182 $ 75,472 $ 61,239 Less: Net income attributable to redeemable noncontrolling interest (570) (127) (828) (572) Net income attributable to CSW Industrials, Inc. $ 36,051 $ 30,055 $ 74,644 $ 60,667 Weighted average shares: Common stock 15,765 15,435 15,599 15,422 Participating securities 101 109 102 110 Denominator for basic earnings per common share 15,866 15,544 15,701 15,532 Potentially dilutive securities 75 44 69 36 Denominator for diluted earnings per common share 15,941 15,588 15,770 15,568 Net income per share attributable to CSW Industrials, Inc.: Basic $ 2.27 $ 1.93 $ 4.75 $ 3.91 Diluted $ 2.26 $ 1.93 $ 4.73 $ 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Sep. 30, 2024</t>
        </is>
      </c>
    </row>
    <row r="3">
      <c r="A3" s="3" t="inlineStr">
        <is>
          <t>Equity [Abstract]</t>
        </is>
      </c>
      <c r="B3" s="4" t="inlineStr">
        <is>
          <t xml:space="preserve"> </t>
        </is>
      </c>
    </row>
    <row r="4">
      <c r="A4" s="4" t="inlineStr">
        <is>
          <t>Schedule of Stockholders Equity</t>
        </is>
      </c>
      <c r="B4" s="4" t="inlineStr">
        <is>
          <t xml:space="preserve">Common Stock September 30, 2024 September 30, 2023 Common Stock Treasury Stock Common Stock Treasury Stock Balance at beginning of the year 16,465,776 952,394 16,377,820 902,157 Vesting of performance shares 39,064 14,283 54,065 20,614 Reissuance of treasury shares — (17,186) — (35,477) Restricted stock awards activities 1,649 — 2,576 — Share repurchases — 32,450 — 6,431 Equity issuance 1,265,000 — — — Ending balance 17,771,489 981,941 16,434,461 893,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Sep. 30, 2024</t>
        </is>
      </c>
    </row>
    <row r="3">
      <c r="A3" s="3" t="inlineStr">
        <is>
          <t>Equity [Abstract]</t>
        </is>
      </c>
      <c r="B3" s="4" t="inlineStr">
        <is>
          <t xml:space="preserve"> </t>
        </is>
      </c>
    </row>
    <row r="4">
      <c r="A4" s="4" t="inlineStr">
        <is>
          <t>Schedule of Analysis of Changes in Accumulated Other Comprehensive Income (Loss)</t>
        </is>
      </c>
      <c r="B4" s="4" t="inlineStr">
        <is>
          <t>The following table provides an analysis of the changes in accumulated other comprehensive income (loss) (in thousands): Three Months Ended 2024 2023 Currency translation adjustments: Balance at beginning of period $ (11,024) $ (7,676) Adjustments for foreign currency translation 2,068 (2,354) Balance at end of period $ (8,956) $ (10,030) Interest rate swaps: Balance at beginning of period $ 1,173 $ 1,367 Unrealized gains (losses), net of taxes of $253 and $(207), respectively (a) (953) 780 Reclassification of losses included in interest expense, net, net of taxes of $58 and $79, respectively (220) (299) Other comprehensive income (loss) (1,173) 481 Balance at end of period $ — $ 1,848 Defined benefit plans: Balance at beginning of period $ (100) $ (104) Amortization of net gains, net of taxes of $0 and $0, respectively (b) 1 1 Balance at end of period $ (99) $ (103) Six Months Ended September 30, 2024 2023 Currency translation adjustments: Balance at beginning of period $ (10,137) $ (8,190) Adjustments for foreign currency translation 1,181 (1,840) Balance at end of period $ (8,956) $ (10,030) Interest rate swaps: Balance at beginning of period $ 1,111 $ (114) Unrealized gains (losses), net of taxes of $153 and $(667), respectively (a) (577) 2,508 Reclassification of losses included in interest expense, net, net of taxes of $142 and $145, respectively (534) (546) Other comprehensive income (loss) (1,111) 1,962 Balance at end of period $ — $ 1,848 Defined benefit plans: Balance at beginning of period $ (100) $ (105) Amortization of net gains, net of taxes of $0 and $(1), respectively (b) 1 2 Balance at end of period $ (99) $ (103) (a) Unrealized gain (loss) is reclassified to earnings as underlying cash interest settlements are made or received. As discussed in Note 9, the interest rate swap was terminated in September 2024. As such, no gain or loss is expected to be recognized over the next twelve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s reconciled to our reportable segments is as follows (in thousands): Three Months Ended September 30, 2024 Six Months Ended September 30, 2024 Contractor Solutions Specialized Reliability Solutions Engineered Building Solutions Total Contractor Solutions Specialized Reliability Solutions Engineered Building Solutions Total Build-to-order $ — $ — $ 28,655 $ 28,655 $ — $ — $ 55,832 $ 55,832 Book-and-ship 156,764 38,489 4,018 199,271 315,302 75,235 7,734 398,271 Net revenues $ 156,764 $ 38,489 $ 32,673 $ 227,926 $ 315,302 $ 75,235 $ 63,566 $ 454,103 Three Months Ended September 30, 2023 Six Months Ended September 30, 2023 Contractor Solutions Specialized Reliability Solutions Engineered Building Solutions Total Contractor Solutions Specialized Reliability Solutions Engineered Building Solutions Total Build-to-order $ — $ — $ 25,358 $ 25,358 $ — $ — $ 49,297 $ 49,297 Book-and-ship 137,853 36,589 3,853 178,295 275,958 74,257 7,501 357,716 Net revenues $ 137,853 $ 36,589 $ 29,211 $ 203,653 $ 275,958 $ 74,257 $ 56,798 $ 407,013 </t>
        </is>
      </c>
    </row>
    <row r="5">
      <c r="A5" s="4" t="inlineStr">
        <is>
          <t>Schedule of Contract Liabilities</t>
        </is>
      </c>
      <c r="B5" s="4" t="inlineStr">
        <is>
          <t xml:space="preserve">Contract liabilities, which are included in accrued and other current liabilities in our consolidated balance sheets were as follows (in thousands): September 30, 2024 September 30, 2023 Balance at beginning of the year: $ 548 $ 637 Revenue recognized during the period (370) (544) New contracts and revenue added to existing contracts during the period 518 551 Ending balance $ 696 $ 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ash flow hedging activity, taxes</t>
        </is>
      </c>
      <c r="B4" s="6" t="n">
        <v>312</v>
      </c>
      <c r="C4" s="6" t="n">
        <v>295</v>
      </c>
      <c r="D4" s="6" t="n">
        <v>-128</v>
      </c>
      <c r="E4" s="6" t="n">
        <v>-522</v>
      </c>
    </row>
    <row r="5">
      <c r="A5" s="4" t="inlineStr">
        <is>
          <t>Pension and other postretirement effect, taxes</t>
        </is>
      </c>
      <c r="B5" s="6" t="n">
        <v>0</v>
      </c>
      <c r="C5" s="6" t="n">
        <v>0</v>
      </c>
      <c r="D5" s="6" t="n">
        <v>0</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s</t>
        </is>
      </c>
      <c r="B4" s="4" t="inlineStr">
        <is>
          <t xml:space="preserve">The following is a summary of the financial information of our reporting segments reconciled to the amounts reported in the consolidated financial statements (in thousands). Three Months Ended September 30, 2024: (in thousands) Contractor Solutions Specialized Reliability Solutions Engineered Building Solutions Subtotal - Reportable Segments Eliminations and Other Total Revenues, net to external customers $ 156,764 $ 38,489 $ 32,673 $ 227,926 $ — $ 227,926 Intersegment revenue 2,070 45 — 2,115 (2,115) — Operating income 46,254 5,819 6,082 58,155 (6,606) 51,549 Three Months Ended September 30, 2023: (in thousands) Contractor Solutions Specialized Reliability Solutions Engineered Building Solutions Subtotal - Reportable Segments Eliminations and Other Total Revenues, net to external customers $ 137,853 $ 36,589 $ 29,211 $ 203,653 $ — $ 203,653 Intersegment revenue 2,049 25 — 2,074 (2,074) — Operating income 39,025 4,829 5,233 49,087 (7,094) 41,993 Six months ended September 30, 2024: (in thousands) Contractor Solutions Specialized Reliability Solutions Engineered Building Solutions Subtotal - Reportable Segments Eliminations and Other Total Revenues, net to external customers $ 315,302 $ 75,235 $ 63,566 $ 454,103 $ — $ 454,103 Intersegment revenue 3,950 91 — 4,041 (4,041) — Operating income 96,138 12,970 11,806 120,914 (14,304) 106,610 Six months ended September 30, 2023: (in thousands) Contractor Solutions Specialized Reliability Solutions Engineered Building Solutions Subtotal - Reportable Segments Eliminations and Other Total Revenues, net to external customers $ 275,958 $ 74,257 $ 56,798 $ 407,013 $ — $ 407,013 Intersegment revenue 3,898 69 — 3,967 (3,967) — Operating income 78,692 11,794 9,493 99,979 (12,780) 87,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ORGANIZATION AND OPERATIONS AND SUMMARY OF ACCOUNTING POLICIES - Additional Information (Details)</t>
        </is>
      </c>
      <c r="B1" s="2" t="inlineStr">
        <is>
          <t>6 Months Ended</t>
        </is>
      </c>
    </row>
    <row r="2">
      <c r="B2" s="2" t="inlineStr">
        <is>
          <t>Sep. 30, 2024 segment brand country</t>
        </is>
      </c>
    </row>
    <row r="3">
      <c r="A3" s="3" t="inlineStr">
        <is>
          <t>Accounting Policies [Abstract]</t>
        </is>
      </c>
      <c r="B3" s="4" t="inlineStr">
        <is>
          <t xml:space="preserve"> </t>
        </is>
      </c>
    </row>
    <row r="4">
      <c r="A4" s="4" t="inlineStr">
        <is>
          <t>Number of countries | country</t>
        </is>
      </c>
      <c r="B4" s="5" t="n">
        <v>100</v>
      </c>
    </row>
    <row r="5">
      <c r="A5" s="4" t="inlineStr">
        <is>
          <t>Highly respected industrial brands (more than) | brand</t>
        </is>
      </c>
      <c r="B5" s="5" t="n">
        <v>100</v>
      </c>
    </row>
    <row r="6">
      <c r="A6" s="4" t="inlineStr">
        <is>
          <t>Number of reportable segments | segment</t>
        </is>
      </c>
      <c r="B6"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4" customWidth="1" min="1" max="1"/>
    <col width="17" customWidth="1" min="2" max="2"/>
    <col width="14" customWidth="1" min="3" max="3"/>
    <col width="15" customWidth="1" min="4" max="4"/>
    <col width="15" customWidth="1" min="5" max="5"/>
    <col width="14" customWidth="1" min="6" max="6"/>
    <col width="16" customWidth="1" min="7" max="7"/>
  </cols>
  <sheetData>
    <row r="1">
      <c r="A1" s="1" t="inlineStr">
        <is>
          <t>ACQUISITIONS - Additional Information (Details) - USD ($) $ in Thousands</t>
        </is>
      </c>
      <c r="D1" s="2" t="inlineStr">
        <is>
          <t>3 Months Ended</t>
        </is>
      </c>
      <c r="E1" s="2" t="inlineStr">
        <is>
          <t>6 Months Ended</t>
        </is>
      </c>
      <c r="G1" s="2" t="inlineStr">
        <is>
          <t>12 Months Ended</t>
        </is>
      </c>
    </row>
    <row r="2">
      <c r="B2" s="2" t="inlineStr">
        <is>
          <t>Aug. 01, 2024</t>
        </is>
      </c>
      <c r="C2" s="2" t="inlineStr">
        <is>
          <t>Feb. 06, 2024</t>
        </is>
      </c>
      <c r="D2" s="2" t="inlineStr">
        <is>
          <t>Sep. 30, 2024</t>
        </is>
      </c>
      <c r="E2" s="2" t="inlineStr">
        <is>
          <t>Sep. 30, 2024</t>
        </is>
      </c>
      <c r="F2" s="2" t="inlineStr">
        <is>
          <t>Sep. 30, 2023</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s</t>
        </is>
      </c>
      <c r="B4" s="4" t="inlineStr">
        <is>
          <t xml:space="preserve"> </t>
        </is>
      </c>
      <c r="C4" s="4" t="inlineStr">
        <is>
          <t xml:space="preserve"> </t>
        </is>
      </c>
      <c r="D4" s="4" t="inlineStr">
        <is>
          <t xml:space="preserve"> </t>
        </is>
      </c>
      <c r="E4" s="6" t="n">
        <v>32305</v>
      </c>
      <c r="F4" s="6" t="n">
        <v>2623</v>
      </c>
      <c r="G4" s="4" t="inlineStr">
        <is>
          <t xml:space="preserve"> </t>
        </is>
      </c>
    </row>
    <row r="5">
      <c r="A5" s="4" t="inlineStr">
        <is>
          <t>Goodwill</t>
        </is>
      </c>
      <c r="B5" s="4" t="inlineStr">
        <is>
          <t xml:space="preserve"> </t>
        </is>
      </c>
      <c r="C5" s="4" t="inlineStr">
        <is>
          <t xml:space="preserve"> </t>
        </is>
      </c>
      <c r="D5" s="6" t="n">
        <v>255899</v>
      </c>
      <c r="E5" s="5" t="n">
        <v>255899</v>
      </c>
      <c r="F5" s="4" t="inlineStr">
        <is>
          <t xml:space="preserve"> </t>
        </is>
      </c>
      <c r="G5" s="6" t="n">
        <v>247191</v>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assets acquired, indefinite-lived</t>
        </is>
      </c>
      <c r="B8" s="4" t="inlineStr">
        <is>
          <t xml:space="preserve"> </t>
        </is>
      </c>
      <c r="C8" s="6" t="n">
        <v>1000</v>
      </c>
      <c r="D8" s="4" t="inlineStr">
        <is>
          <t xml:space="preserve"> </t>
        </is>
      </c>
      <c r="E8" s="4" t="inlineStr">
        <is>
          <t xml:space="preserve"> </t>
        </is>
      </c>
      <c r="F8" s="4" t="inlineStr">
        <is>
          <t xml:space="preserve"> </t>
        </is>
      </c>
      <c r="G8" s="4" t="inlineStr">
        <is>
          <t xml:space="preserve"> </t>
        </is>
      </c>
    </row>
    <row r="9">
      <c r="A9" s="4" t="inlineStr">
        <is>
          <t>PSP Product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6" t="n">
        <v>47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 for acquisitions</t>
        </is>
      </c>
      <c r="B12" s="5" t="n">
        <v>3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working capital adjustment</t>
        </is>
      </c>
      <c r="B13" s="5" t="n">
        <v>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urrent contingent consideration</t>
        </is>
      </c>
      <c r="B14" s="6" t="n">
        <v>7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target period</t>
        </is>
      </c>
      <c r="B15" s="4" t="inlineStr">
        <is>
          <t>2 years 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expenses incurred</t>
        </is>
      </c>
      <c r="B16" s="4" t="inlineStr">
        <is>
          <t xml:space="preserve"> </t>
        </is>
      </c>
      <c r="C16" s="4" t="inlineStr">
        <is>
          <t xml:space="preserve"> </t>
        </is>
      </c>
      <c r="D16" s="6" t="n">
        <v>200</v>
      </c>
      <c r="E16" s="6" t="n">
        <v>300</v>
      </c>
      <c r="F16" s="4" t="inlineStr">
        <is>
          <t xml:space="preserve"> </t>
        </is>
      </c>
      <c r="G16" s="4" t="inlineStr">
        <is>
          <t xml:space="preserve"> </t>
        </is>
      </c>
    </row>
    <row r="17">
      <c r="A17" s="4" t="inlineStr">
        <is>
          <t>Goodwill</t>
        </is>
      </c>
      <c r="B17" s="6" t="n">
        <v>9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accounts receivable acquired</t>
        </is>
      </c>
      <c r="B18" s="5" t="n">
        <v>4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inventory acquired</t>
        </is>
      </c>
      <c r="B19" s="5" t="n">
        <v>8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other current asset</t>
        </is>
      </c>
      <c r="B20" s="5" t="n">
        <v>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other current assets acquired</t>
        </is>
      </c>
      <c r="B21" s="5" t="n">
        <v>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other assets</t>
        </is>
      </c>
      <c r="B22" s="5" t="n">
        <v>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current liabilities acquired</t>
        </is>
      </c>
      <c r="B23" s="5" t="n">
        <v>2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liabilities</t>
        </is>
      </c>
      <c r="B24" s="6" t="n">
        <v>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 acquired, amortization period</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SP Products, Inc. |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y lived intangible assets acquired</t>
        </is>
      </c>
      <c r="B28" s="6" t="n">
        <v>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SP Products, Inc. | Customer Li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ite lived intangible assets acquired</t>
        </is>
      </c>
      <c r="B31" s="6" t="n">
        <v>24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 acquired, amortization period</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SP Products, Inc. | Valuation Technique, Option Pricing Mod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current contingent consideration</t>
        </is>
      </c>
      <c r="B35" s="6" t="n">
        <v>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SP Products, Inc. | Valuation Technique, Consensus Pricing Mod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current contingent consideration</t>
        </is>
      </c>
      <c r="B38" s="6" t="n">
        <v>7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ust Free,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consideration transferred</t>
        </is>
      </c>
      <c r="B41" s="4" t="inlineStr">
        <is>
          <t xml:space="preserve"> </t>
        </is>
      </c>
      <c r="C41" s="5" t="n">
        <v>34200</v>
      </c>
      <c r="D41" s="4" t="inlineStr">
        <is>
          <t xml:space="preserve"> </t>
        </is>
      </c>
      <c r="E41" s="4" t="inlineStr">
        <is>
          <t xml:space="preserve"> </t>
        </is>
      </c>
      <c r="F41" s="4" t="inlineStr">
        <is>
          <t xml:space="preserve"> </t>
        </is>
      </c>
      <c r="G41" s="4" t="inlineStr">
        <is>
          <t xml:space="preserve"> </t>
        </is>
      </c>
    </row>
    <row r="42">
      <c r="A42" s="4" t="inlineStr">
        <is>
          <t>Cash paid for acquisitions</t>
        </is>
      </c>
      <c r="B42" s="4" t="inlineStr">
        <is>
          <t xml:space="preserve"> </t>
        </is>
      </c>
      <c r="C42" s="5" t="n">
        <v>27400</v>
      </c>
      <c r="D42" s="4" t="inlineStr">
        <is>
          <t xml:space="preserve"> </t>
        </is>
      </c>
      <c r="E42" s="4" t="inlineStr">
        <is>
          <t xml:space="preserve"> </t>
        </is>
      </c>
      <c r="F42" s="4" t="inlineStr">
        <is>
          <t xml:space="preserve"> </t>
        </is>
      </c>
      <c r="G42" s="4" t="inlineStr">
        <is>
          <t xml:space="preserve"> </t>
        </is>
      </c>
    </row>
    <row r="43">
      <c r="A43" s="4" t="inlineStr">
        <is>
          <t>Noncurrent contingent consideration</t>
        </is>
      </c>
      <c r="B43" s="4" t="inlineStr">
        <is>
          <t xml:space="preserve"> </t>
        </is>
      </c>
      <c r="C43" s="6" t="n">
        <v>6800</v>
      </c>
      <c r="D43" s="4" t="inlineStr">
        <is>
          <t xml:space="preserve"> </t>
        </is>
      </c>
      <c r="E43" s="4" t="inlineStr">
        <is>
          <t xml:space="preserve"> </t>
        </is>
      </c>
      <c r="F43" s="4" t="inlineStr">
        <is>
          <t xml:space="preserve"> </t>
        </is>
      </c>
      <c r="G43" s="4" t="inlineStr">
        <is>
          <t xml:space="preserve"> </t>
        </is>
      </c>
    </row>
    <row r="44">
      <c r="A44" s="4" t="inlineStr">
        <is>
          <t>Business combination target period</t>
        </is>
      </c>
      <c r="B44" s="4" t="inlineStr">
        <is>
          <t xml:space="preserve"> </t>
        </is>
      </c>
      <c r="C44" s="4" t="inlineStr">
        <is>
          <t>6 years</t>
        </is>
      </c>
      <c r="D44" s="4" t="inlineStr">
        <is>
          <t xml:space="preserve"> </t>
        </is>
      </c>
      <c r="E44" s="4" t="inlineStr">
        <is>
          <t xml:space="preserve"> </t>
        </is>
      </c>
      <c r="F44" s="4" t="inlineStr">
        <is>
          <t xml:space="preserve"> </t>
        </is>
      </c>
      <c r="G44" s="4" t="inlineStr">
        <is>
          <t xml:space="preserve"> </t>
        </is>
      </c>
    </row>
    <row r="45">
      <c r="A45" s="4" t="inlineStr">
        <is>
          <t>Transaction expenses incurred</t>
        </is>
      </c>
      <c r="B45" s="4" t="inlineStr">
        <is>
          <t xml:space="preserve"> </t>
        </is>
      </c>
      <c r="C45" s="4" t="inlineStr">
        <is>
          <t xml:space="preserve"> </t>
        </is>
      </c>
      <c r="D45" s="4" t="inlineStr">
        <is>
          <t xml:space="preserve"> </t>
        </is>
      </c>
      <c r="E45" s="4" t="inlineStr">
        <is>
          <t xml:space="preserve"> </t>
        </is>
      </c>
      <c r="F45" s="4" t="inlineStr">
        <is>
          <t xml:space="preserve"> </t>
        </is>
      </c>
      <c r="G45" s="6" t="n">
        <v>700</v>
      </c>
    </row>
    <row r="46">
      <c r="A46" s="4" t="inlineStr">
        <is>
          <t>Goodwill</t>
        </is>
      </c>
      <c r="B46" s="4" t="inlineStr">
        <is>
          <t xml:space="preserve"> </t>
        </is>
      </c>
      <c r="C46" s="6" t="n">
        <v>3200</v>
      </c>
      <c r="D46" s="4" t="inlineStr">
        <is>
          <t xml:space="preserve"> </t>
        </is>
      </c>
      <c r="E46" s="4" t="inlineStr">
        <is>
          <t xml:space="preserve"> </t>
        </is>
      </c>
      <c r="F46" s="4" t="inlineStr">
        <is>
          <t xml:space="preserve"> </t>
        </is>
      </c>
      <c r="G46" s="4" t="inlineStr">
        <is>
          <t xml:space="preserve"> </t>
        </is>
      </c>
    </row>
    <row r="47">
      <c r="A47" s="4" t="inlineStr">
        <is>
          <t>Fair value of accounts receivable acquired</t>
        </is>
      </c>
      <c r="B47" s="4" t="inlineStr">
        <is>
          <t xml:space="preserve"> </t>
        </is>
      </c>
      <c r="C47" s="5" t="n">
        <v>2900</v>
      </c>
      <c r="D47" s="4" t="inlineStr">
        <is>
          <t xml:space="preserve"> </t>
        </is>
      </c>
      <c r="E47" s="4" t="inlineStr">
        <is>
          <t xml:space="preserve"> </t>
        </is>
      </c>
      <c r="F47" s="4" t="inlineStr">
        <is>
          <t xml:space="preserve"> </t>
        </is>
      </c>
      <c r="G47" s="4" t="inlineStr">
        <is>
          <t xml:space="preserve"> </t>
        </is>
      </c>
    </row>
    <row r="48">
      <c r="A48" s="4" t="inlineStr">
        <is>
          <t>Fair value of inventory acquired</t>
        </is>
      </c>
      <c r="B48" s="4" t="inlineStr">
        <is>
          <t xml:space="preserve"> </t>
        </is>
      </c>
      <c r="C48" s="5" t="n">
        <v>4100</v>
      </c>
      <c r="D48" s="4" t="inlineStr">
        <is>
          <t xml:space="preserve"> </t>
        </is>
      </c>
      <c r="E48" s="4" t="inlineStr">
        <is>
          <t xml:space="preserve"> </t>
        </is>
      </c>
      <c r="F48" s="4" t="inlineStr">
        <is>
          <t xml:space="preserve"> </t>
        </is>
      </c>
      <c r="G48" s="4" t="inlineStr">
        <is>
          <t xml:space="preserve"> </t>
        </is>
      </c>
    </row>
    <row r="49">
      <c r="A49" s="4" t="inlineStr">
        <is>
          <t>Fair value of other current asset</t>
        </is>
      </c>
      <c r="B49" s="4" t="inlineStr">
        <is>
          <t xml:space="preserve"> </t>
        </is>
      </c>
      <c r="C49" s="5" t="n">
        <v>400</v>
      </c>
      <c r="D49" s="4" t="inlineStr">
        <is>
          <t xml:space="preserve"> </t>
        </is>
      </c>
      <c r="E49" s="4" t="inlineStr">
        <is>
          <t xml:space="preserve"> </t>
        </is>
      </c>
      <c r="F49" s="4" t="inlineStr">
        <is>
          <t xml:space="preserve"> </t>
        </is>
      </c>
      <c r="G49" s="4" t="inlineStr">
        <is>
          <t xml:space="preserve"> </t>
        </is>
      </c>
    </row>
    <row r="50">
      <c r="A50" s="4" t="inlineStr">
        <is>
          <t>Fair value of other current assets acquired</t>
        </is>
      </c>
      <c r="B50" s="4" t="inlineStr">
        <is>
          <t xml:space="preserve"> </t>
        </is>
      </c>
      <c r="C50" s="5" t="n">
        <v>3600</v>
      </c>
      <c r="D50" s="4" t="inlineStr">
        <is>
          <t xml:space="preserve"> </t>
        </is>
      </c>
      <c r="E50" s="4" t="inlineStr">
        <is>
          <t xml:space="preserve"> </t>
        </is>
      </c>
      <c r="F50" s="4" t="inlineStr">
        <is>
          <t xml:space="preserve"> </t>
        </is>
      </c>
      <c r="G50" s="4" t="inlineStr">
        <is>
          <t xml:space="preserve"> </t>
        </is>
      </c>
    </row>
    <row r="51">
      <c r="A51" s="4" t="inlineStr">
        <is>
          <t>Fair value of current liabilities acquired</t>
        </is>
      </c>
      <c r="B51" s="4" t="inlineStr">
        <is>
          <t xml:space="preserve"> </t>
        </is>
      </c>
      <c r="C51" s="6" t="n">
        <v>2300</v>
      </c>
      <c r="D51" s="4" t="inlineStr">
        <is>
          <t xml:space="preserve"> </t>
        </is>
      </c>
      <c r="E51" s="4" t="inlineStr">
        <is>
          <t xml:space="preserve"> </t>
        </is>
      </c>
      <c r="F51" s="4" t="inlineStr">
        <is>
          <t xml:space="preserve"> </t>
        </is>
      </c>
      <c r="G51" s="4" t="inlineStr">
        <is>
          <t xml:space="preserve"> </t>
        </is>
      </c>
    </row>
    <row r="52">
      <c r="A52" s="4" t="inlineStr">
        <is>
          <t>Assets acquired, amortization period</t>
        </is>
      </c>
      <c r="B52" s="4" t="inlineStr">
        <is>
          <t xml:space="preserve"> </t>
        </is>
      </c>
      <c r="C52" s="4" t="inlineStr">
        <is>
          <t>15 years</t>
        </is>
      </c>
      <c r="D52" s="4" t="inlineStr">
        <is>
          <t xml:space="preserve"> </t>
        </is>
      </c>
      <c r="E52" s="4" t="inlineStr">
        <is>
          <t xml:space="preserve"> </t>
        </is>
      </c>
      <c r="F52" s="4" t="inlineStr">
        <is>
          <t xml:space="preserve"> </t>
        </is>
      </c>
      <c r="G52" s="4" t="inlineStr">
        <is>
          <t xml:space="preserve"> </t>
        </is>
      </c>
    </row>
    <row r="53">
      <c r="A53" s="4" t="inlineStr">
        <is>
          <t>Percent of outstanding equity acquired</t>
        </is>
      </c>
      <c r="B53" s="4" t="inlineStr">
        <is>
          <t xml:space="preserve"> </t>
        </is>
      </c>
      <c r="C53" s="8" t="n">
        <v>1</v>
      </c>
      <c r="D53" s="4" t="inlineStr">
        <is>
          <t xml:space="preserve"> </t>
        </is>
      </c>
      <c r="E53" s="4" t="inlineStr">
        <is>
          <t xml:space="preserve"> </t>
        </is>
      </c>
      <c r="F53" s="4" t="inlineStr">
        <is>
          <t xml:space="preserve"> </t>
        </is>
      </c>
      <c r="G53" s="4" t="inlineStr">
        <is>
          <t xml:space="preserve"> </t>
        </is>
      </c>
    </row>
    <row r="54">
      <c r="A54" s="4" t="inlineStr">
        <is>
          <t>Cash acquired from acquisition</t>
        </is>
      </c>
      <c r="B54" s="4" t="inlineStr">
        <is>
          <t xml:space="preserve"> </t>
        </is>
      </c>
      <c r="C54" s="6" t="n">
        <v>600</v>
      </c>
      <c r="D54" s="4" t="inlineStr">
        <is>
          <t xml:space="preserve"> </t>
        </is>
      </c>
      <c r="E54" s="4" t="inlineStr">
        <is>
          <t xml:space="preserve"> </t>
        </is>
      </c>
      <c r="F54" s="4" t="inlineStr">
        <is>
          <t xml:space="preserve"> </t>
        </is>
      </c>
      <c r="G54" s="4" t="inlineStr">
        <is>
          <t xml:space="preserve"> </t>
        </is>
      </c>
    </row>
    <row r="55">
      <c r="A55" s="4" t="inlineStr">
        <is>
          <t>Working capital adjustment</t>
        </is>
      </c>
      <c r="B55" s="4" t="inlineStr">
        <is>
          <t xml:space="preserve"> </t>
        </is>
      </c>
      <c r="C55" s="5" t="n">
        <v>500</v>
      </c>
      <c r="D55" s="4" t="inlineStr">
        <is>
          <t xml:space="preserve"> </t>
        </is>
      </c>
      <c r="E55" s="4" t="inlineStr">
        <is>
          <t xml:space="preserve"> </t>
        </is>
      </c>
      <c r="F55" s="4" t="inlineStr">
        <is>
          <t xml:space="preserve"> </t>
        </is>
      </c>
      <c r="G55" s="4" t="inlineStr">
        <is>
          <t xml:space="preserve"> </t>
        </is>
      </c>
    </row>
    <row r="56">
      <c r="A56" s="4" t="inlineStr">
        <is>
          <t>Cash and equivalents</t>
        </is>
      </c>
      <c r="B56" s="4" t="inlineStr">
        <is>
          <t xml:space="preserve"> </t>
        </is>
      </c>
      <c r="C56" s="5" t="n">
        <v>600</v>
      </c>
      <c r="D56" s="4" t="inlineStr">
        <is>
          <t xml:space="preserve"> </t>
        </is>
      </c>
      <c r="E56" s="4" t="inlineStr">
        <is>
          <t xml:space="preserve"> </t>
        </is>
      </c>
      <c r="F56" s="4" t="inlineStr">
        <is>
          <t xml:space="preserve"> </t>
        </is>
      </c>
      <c r="G56" s="4" t="inlineStr">
        <is>
          <t xml:space="preserve"> </t>
        </is>
      </c>
    </row>
    <row r="57">
      <c r="A57" s="4" t="inlineStr">
        <is>
          <t>Dust Free, LP | Trademar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efinitely lived intangible assets acquired</t>
        </is>
      </c>
      <c r="B59" s="4" t="inlineStr">
        <is>
          <t xml:space="preserve"> </t>
        </is>
      </c>
      <c r="C59" s="5" t="n">
        <v>1600</v>
      </c>
      <c r="D59" s="4" t="inlineStr">
        <is>
          <t xml:space="preserve"> </t>
        </is>
      </c>
      <c r="E59" s="4" t="inlineStr">
        <is>
          <t xml:space="preserve"> </t>
        </is>
      </c>
      <c r="F59" s="4" t="inlineStr">
        <is>
          <t xml:space="preserve"> </t>
        </is>
      </c>
      <c r="G59" s="4" t="inlineStr">
        <is>
          <t xml:space="preserve"> </t>
        </is>
      </c>
    </row>
    <row r="60">
      <c r="A60" s="4" t="inlineStr">
        <is>
          <t>Dust Free, LP | Customer Li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ite lived intangible assets acquired</t>
        </is>
      </c>
      <c r="B62" s="4" t="inlineStr">
        <is>
          <t xml:space="preserve"> </t>
        </is>
      </c>
      <c r="C62" s="6" t="n">
        <v>20100</v>
      </c>
      <c r="D62" s="4" t="inlineStr">
        <is>
          <t xml:space="preserve"> </t>
        </is>
      </c>
      <c r="E62" s="4" t="inlineStr">
        <is>
          <t xml:space="preserve"> </t>
        </is>
      </c>
      <c r="F62" s="4" t="inlineStr">
        <is>
          <t xml:space="preserve"> </t>
        </is>
      </c>
      <c r="G62" s="4" t="inlineStr">
        <is>
          <t xml:space="preserve"> </t>
        </is>
      </c>
    </row>
    <row r="63">
      <c r="A63" s="4" t="inlineStr">
        <is>
          <t>Assets acquired, amortization period</t>
        </is>
      </c>
      <c r="B63" s="4" t="inlineStr">
        <is>
          <t xml:space="preserve"> </t>
        </is>
      </c>
      <c r="C63" s="4" t="inlineStr">
        <is>
          <t>15 years</t>
        </is>
      </c>
      <c r="D63" s="4" t="inlineStr">
        <is>
          <t xml:space="preserve"> </t>
        </is>
      </c>
      <c r="E63" s="4" t="inlineStr">
        <is>
          <t xml:space="preserve"> </t>
        </is>
      </c>
      <c r="F63" s="4" t="inlineStr">
        <is>
          <t xml:space="preserve"> </t>
        </is>
      </c>
      <c r="G63" s="4" t="inlineStr">
        <is>
          <t xml:space="preserve"> </t>
        </is>
      </c>
    </row>
    <row r="64">
      <c r="A64" s="4" t="inlineStr">
        <is>
          <t>Dust Free, LP | Trade Nam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ite lived intangible assets acquired</t>
        </is>
      </c>
      <c r="B66" s="4" t="inlineStr">
        <is>
          <t xml:space="preserve"> </t>
        </is>
      </c>
      <c r="C66" s="6" t="n">
        <v>600</v>
      </c>
      <c r="D66" s="4" t="inlineStr">
        <is>
          <t xml:space="preserve"> </t>
        </is>
      </c>
      <c r="E66" s="4" t="inlineStr">
        <is>
          <t xml:space="preserve"> </t>
        </is>
      </c>
      <c r="F66" s="4" t="inlineStr">
        <is>
          <t xml:space="preserve"> </t>
        </is>
      </c>
      <c r="G66" s="4" t="inlineStr">
        <is>
          <t xml:space="preserve"> </t>
        </is>
      </c>
    </row>
    <row r="67">
      <c r="A67" s="4" t="inlineStr">
        <is>
          <t>Assets acquired, amortization period</t>
        </is>
      </c>
      <c r="B67" s="4" t="inlineStr">
        <is>
          <t xml:space="preserve"> </t>
        </is>
      </c>
      <c r="C67" s="4" t="inlineStr">
        <is>
          <t>2 years</t>
        </is>
      </c>
      <c r="D67" s="4" t="inlineStr">
        <is>
          <t xml:space="preserve"> </t>
        </is>
      </c>
      <c r="E67" s="4" t="inlineStr">
        <is>
          <t xml:space="preserve"> </t>
        </is>
      </c>
      <c r="F67" s="4" t="inlineStr">
        <is>
          <t xml:space="preserve"> </t>
        </is>
      </c>
      <c r="G67" s="4" t="inlineStr">
        <is>
          <t xml:space="preserve"> </t>
        </is>
      </c>
    </row>
    <row r="68">
      <c r="A68" s="4" t="inlineStr">
        <is>
          <t>Dust Free, LP | Valuation Technique, Option Pricing Mod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current contingent consideration</t>
        </is>
      </c>
      <c r="B70" s="4" t="inlineStr">
        <is>
          <t xml:space="preserve"> </t>
        </is>
      </c>
      <c r="C70" s="6" t="n">
        <v>2100</v>
      </c>
      <c r="D70" s="4" t="inlineStr">
        <is>
          <t xml:space="preserve"> </t>
        </is>
      </c>
      <c r="E70" s="4" t="inlineStr">
        <is>
          <t xml:space="preserve"> </t>
        </is>
      </c>
      <c r="F70" s="4" t="inlineStr">
        <is>
          <t xml:space="preserve"> </t>
        </is>
      </c>
      <c r="G70" s="4" t="inlineStr">
        <is>
          <t xml:space="preserve"> </t>
        </is>
      </c>
    </row>
    <row r="71">
      <c r="A71" s="4" t="inlineStr">
        <is>
          <t>Dust Free, LP | Valuation Technique, Consensus Pricing Mod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current contingent consideration</t>
        </is>
      </c>
      <c r="B73" s="4" t="inlineStr">
        <is>
          <t xml:space="preserve"> </t>
        </is>
      </c>
      <c r="C73" s="6" t="n">
        <v>4700</v>
      </c>
      <c r="D73" s="4" t="inlineStr">
        <is>
          <t xml:space="preserve"> </t>
        </is>
      </c>
      <c r="E73" s="4" t="inlineStr">
        <is>
          <t xml:space="preserve"> </t>
        </is>
      </c>
      <c r="F73" s="4" t="inlineStr">
        <is>
          <t xml:space="preserve"> </t>
        </is>
      </c>
      <c r="G73"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AND REDEEMABLE NONCONTROLLING INTEREST (Details) - USD ($) $ in Thousands</t>
        </is>
      </c>
      <c r="B1" s="2" t="inlineStr">
        <is>
          <t>Sep. 30, 2024</t>
        </is>
      </c>
      <c r="C1" s="2" t="inlineStr">
        <is>
          <t>Mar. 31, 2024</t>
        </is>
      </c>
    </row>
    <row r="2">
      <c r="A2" s="3" t="inlineStr">
        <is>
          <t>Variable Interest Entity [Line Items]</t>
        </is>
      </c>
      <c r="B2" s="4" t="inlineStr">
        <is>
          <t xml:space="preserve"> </t>
        </is>
      </c>
      <c r="C2" s="4" t="inlineStr">
        <is>
          <t xml:space="preserve"> </t>
        </is>
      </c>
    </row>
    <row r="3">
      <c r="A3" s="4" t="inlineStr">
        <is>
          <t>Cash</t>
        </is>
      </c>
      <c r="B3" s="6" t="n">
        <v>273220</v>
      </c>
      <c r="C3" s="6" t="n">
        <v>22156</v>
      </c>
    </row>
    <row r="4">
      <c r="A4" s="4" t="inlineStr">
        <is>
          <t>Inventories, net</t>
        </is>
      </c>
      <c r="B4" s="5" t="n">
        <v>183731</v>
      </c>
      <c r="C4" s="5" t="n">
        <v>150749</v>
      </c>
    </row>
    <row r="5">
      <c r="A5" s="4" t="inlineStr">
        <is>
          <t>Prepaid expenses and other current assets</t>
        </is>
      </c>
      <c r="B5" s="5" t="n">
        <v>17281</v>
      </c>
      <c r="C5" s="5" t="n">
        <v>15840</v>
      </c>
    </row>
    <row r="6">
      <c r="A6" s="4" t="inlineStr">
        <is>
          <t>Property, plant and equipment, net</t>
        </is>
      </c>
      <c r="B6" s="5" t="n">
        <v>95128</v>
      </c>
      <c r="C6" s="5" t="n">
        <v>92811</v>
      </c>
    </row>
    <row r="7">
      <c r="A7" s="4" t="inlineStr">
        <is>
          <t>Total assets</t>
        </is>
      </c>
      <c r="B7" s="5" t="n">
        <v>1359296</v>
      </c>
      <c r="C7" s="5" t="n">
        <v>1043326</v>
      </c>
    </row>
    <row r="8">
      <c r="A8" s="4" t="inlineStr">
        <is>
          <t>Other long-term liabilities</t>
        </is>
      </c>
      <c r="B8" s="5" t="n">
        <v>148404</v>
      </c>
      <c r="C8" s="5" t="n">
        <v>125298</v>
      </c>
    </row>
    <row r="9">
      <c r="A9" s="4" t="inlineStr">
        <is>
          <t>Total liabilities</t>
        </is>
      </c>
      <c r="B9" s="5" t="n">
        <v>308947</v>
      </c>
      <c r="C9" s="5" t="n">
        <v>408248</v>
      </c>
    </row>
    <row r="10">
      <c r="A10" s="4" t="inlineStr">
        <is>
          <t>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t>
        </is>
      </c>
      <c r="B12" s="5" t="n">
        <v>5869</v>
      </c>
      <c r="C12" s="5" t="n">
        <v>5909</v>
      </c>
    </row>
    <row r="13">
      <c r="A13" s="4" t="inlineStr">
        <is>
          <t>Accounts receivable, net</t>
        </is>
      </c>
      <c r="B13" s="5" t="n">
        <v>8745</v>
      </c>
      <c r="C13" s="5" t="n">
        <v>8094</v>
      </c>
    </row>
    <row r="14">
      <c r="A14" s="4" t="inlineStr">
        <is>
          <t>Inventories, net</t>
        </is>
      </c>
      <c r="B14" s="5" t="n">
        <v>4643</v>
      </c>
      <c r="C14" s="5" t="n">
        <v>3851</v>
      </c>
    </row>
    <row r="15">
      <c r="A15" s="4" t="inlineStr">
        <is>
          <t>Prepaid expenses and other current assets</t>
        </is>
      </c>
      <c r="B15" s="5" t="n">
        <v>204</v>
      </c>
      <c r="C15" s="5" t="n">
        <v>138</v>
      </c>
    </row>
    <row r="16">
      <c r="A16" s="4" t="inlineStr">
        <is>
          <t>Property, plant and equipment, net</t>
        </is>
      </c>
      <c r="B16" s="5" t="n">
        <v>14235</v>
      </c>
      <c r="C16" s="5" t="n">
        <v>14241</v>
      </c>
    </row>
    <row r="17">
      <c r="A17" s="4" t="inlineStr">
        <is>
          <t>Intangible assets, net</t>
        </is>
      </c>
      <c r="B17" s="5" t="n">
        <v>5264</v>
      </c>
      <c r="C17" s="5" t="n">
        <v>5669</v>
      </c>
    </row>
    <row r="18">
      <c r="A18" s="4" t="inlineStr">
        <is>
          <t>Other assets</t>
        </is>
      </c>
      <c r="B18" s="5" t="n">
        <v>616</v>
      </c>
      <c r="C18" s="5" t="n">
        <v>315</v>
      </c>
    </row>
    <row r="19">
      <c r="A19" s="4" t="inlineStr">
        <is>
          <t>Total assets</t>
        </is>
      </c>
      <c r="B19" s="5" t="n">
        <v>39576</v>
      </c>
      <c r="C19" s="5" t="n">
        <v>38217</v>
      </c>
    </row>
    <row r="20">
      <c r="A20" s="4" t="inlineStr">
        <is>
          <t>Accounts payable</t>
        </is>
      </c>
      <c r="B20" s="5" t="n">
        <v>5570</v>
      </c>
      <c r="C20" s="5" t="n">
        <v>6004</v>
      </c>
    </row>
    <row r="21">
      <c r="A21" s="4" t="inlineStr">
        <is>
          <t>Accrued and other current liabilities</t>
        </is>
      </c>
      <c r="B21" s="5" t="n">
        <v>1375</v>
      </c>
      <c r="C21" s="5" t="n">
        <v>1463</v>
      </c>
    </row>
    <row r="22">
      <c r="A22" s="4" t="inlineStr">
        <is>
          <t>Other long-term liabilities</t>
        </is>
      </c>
      <c r="B22" s="5" t="n">
        <v>431</v>
      </c>
      <c r="C22" s="5" t="n">
        <v>206</v>
      </c>
    </row>
    <row r="23">
      <c r="A23" s="4" t="inlineStr">
        <is>
          <t>Total liabilities</t>
        </is>
      </c>
      <c r="B23" s="6" t="n">
        <v>7376</v>
      </c>
      <c r="C23" s="6" t="n">
        <v>7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NSOLIDATION OF VARIABLE INTEREST ENTITIES AND REDEEMABLE NONCONTROLLING INTEREST - Additional Information (Details) - USD ($) $ in Thousands</t>
        </is>
      </c>
      <c r="C1" s="2" t="inlineStr">
        <is>
          <t>3 Months Ended</t>
        </is>
      </c>
      <c r="G1" s="2" t="inlineStr">
        <is>
          <t>6 Months Ended</t>
        </is>
      </c>
    </row>
    <row r="2">
      <c r="B2" s="2" t="inlineStr">
        <is>
          <t>Apr. 01, 2021</t>
        </is>
      </c>
      <c r="C2" s="2" t="inlineStr">
        <is>
          <t>Sep. 30, 2024</t>
        </is>
      </c>
      <c r="D2" s="2" t="inlineStr">
        <is>
          <t>Jun. 30, 2024</t>
        </is>
      </c>
      <c r="E2" s="2" t="inlineStr">
        <is>
          <t>Sep. 30, 2023</t>
        </is>
      </c>
      <c r="F2" s="2" t="inlineStr">
        <is>
          <t>Jun. 30, 2023</t>
        </is>
      </c>
      <c r="G2" s="2" t="inlineStr">
        <is>
          <t>Sep. 30, 2024</t>
        </is>
      </c>
      <c r="H2" s="2" t="inlineStr">
        <is>
          <t>Sep.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6" t="n">
        <v>36051</v>
      </c>
      <c r="D4" s="6" t="n">
        <v>38591</v>
      </c>
      <c r="E4" s="6" t="n">
        <v>30055</v>
      </c>
      <c r="F4" s="6" t="n">
        <v>30611</v>
      </c>
      <c r="G4" s="6" t="n">
        <v>74644</v>
      </c>
      <c r="H4" s="6" t="n">
        <v>60667</v>
      </c>
    </row>
    <row r="5">
      <c r="A5" s="4" t="inlineStr">
        <is>
          <t>Variable Interest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4" t="inlineStr">
        <is>
          <t xml:space="preserve"> </t>
        </is>
      </c>
      <c r="C7" s="6" t="n">
        <v>1100</v>
      </c>
      <c r="D7" s="4" t="inlineStr">
        <is>
          <t xml:space="preserve"> </t>
        </is>
      </c>
      <c r="E7" s="4" t="inlineStr">
        <is>
          <t xml:space="preserve"> </t>
        </is>
      </c>
      <c r="F7" s="4" t="inlineStr">
        <is>
          <t xml:space="preserve"> </t>
        </is>
      </c>
      <c r="G7" s="6" t="n">
        <v>1700</v>
      </c>
      <c r="H7" s="4" t="inlineStr">
        <is>
          <t xml:space="preserve"> </t>
        </is>
      </c>
    </row>
    <row r="8">
      <c r="A8" s="4" t="inlineStr">
        <is>
          <t>Interest sold (in percent)</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ting member's equity interest</t>
        </is>
      </c>
      <c r="B9" s="8" t="n">
        <v>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OF VARIABLE INTEREST ENTITIES AND REDEEMABLE NONCONTROLLING INTEREST - Changes In Redeemable Noncontrolling Interest (Details) - USD ($) $ in Thousands</t>
        </is>
      </c>
      <c r="B1" s="2" t="inlineStr">
        <is>
          <t>6 Months Ended</t>
        </is>
      </c>
    </row>
    <row r="2">
      <c r="B2" s="2" t="inlineStr">
        <is>
          <t>Sep. 30, 2024</t>
        </is>
      </c>
      <c r="C2" s="2" t="inlineStr">
        <is>
          <t>Sep. 30, 2023</t>
        </is>
      </c>
    </row>
    <row r="3">
      <c r="A3" s="3" t="inlineStr">
        <is>
          <t>Equity, Attributable to Noncontrolling Interest [Roll Forward]</t>
        </is>
      </c>
      <c r="B3" s="4" t="inlineStr">
        <is>
          <t xml:space="preserve"> </t>
        </is>
      </c>
      <c r="C3" s="4" t="inlineStr">
        <is>
          <t xml:space="preserve"> </t>
        </is>
      </c>
    </row>
    <row r="4">
      <c r="A4" s="4" t="inlineStr">
        <is>
          <t>Beginning balance</t>
        </is>
      </c>
      <c r="B4" s="6" t="n">
        <v>19355</v>
      </c>
      <c r="C4" s="4" t="inlineStr">
        <is>
          <t xml:space="preserve"> </t>
        </is>
      </c>
    </row>
    <row r="5">
      <c r="A5" s="4" t="inlineStr">
        <is>
          <t>Ending balance</t>
        </is>
      </c>
      <c r="B5" s="5" t="n">
        <v>20183</v>
      </c>
      <c r="C5" s="4" t="inlineStr">
        <is>
          <t xml:space="preserve"> </t>
        </is>
      </c>
    </row>
    <row r="6">
      <c r="A6" s="4" t="inlineStr">
        <is>
          <t>Variable Interest Entity</t>
        </is>
      </c>
      <c r="B6" s="4" t="inlineStr">
        <is>
          <t xml:space="preserve"> </t>
        </is>
      </c>
      <c r="C6" s="4" t="inlineStr">
        <is>
          <t xml:space="preserve"> </t>
        </is>
      </c>
    </row>
    <row r="7">
      <c r="A7" s="3" t="inlineStr">
        <is>
          <t>Equity, Attributable to Noncontrolling Interest [Roll Forward]</t>
        </is>
      </c>
      <c r="B7" s="4" t="inlineStr">
        <is>
          <t xml:space="preserve"> </t>
        </is>
      </c>
      <c r="C7" s="4" t="inlineStr">
        <is>
          <t xml:space="preserve"> </t>
        </is>
      </c>
    </row>
    <row r="8">
      <c r="A8" s="4" t="inlineStr">
        <is>
          <t>Beginning balance</t>
        </is>
      </c>
      <c r="B8" s="5" t="n">
        <v>19355</v>
      </c>
      <c r="C8" s="6" t="n">
        <v>18464</v>
      </c>
    </row>
    <row r="9">
      <c r="A9" s="4" t="inlineStr">
        <is>
          <t>Net income attributable to redeemable noncontrolling interest</t>
        </is>
      </c>
      <c r="B9" s="5" t="n">
        <v>828</v>
      </c>
      <c r="C9" s="5" t="n">
        <v>572</v>
      </c>
    </row>
    <row r="10">
      <c r="A10" s="4" t="inlineStr">
        <is>
          <t>Ending balance</t>
        </is>
      </c>
      <c r="B10" s="6" t="n">
        <v>20183</v>
      </c>
      <c r="C10" s="6" t="n">
        <v>190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Mar. 31, 2024</t>
        </is>
      </c>
    </row>
    <row r="2">
      <c r="A2" s="3" t="inlineStr">
        <is>
          <t>Inventory Disclosure [Abstract]</t>
        </is>
      </c>
      <c r="B2" s="4" t="inlineStr">
        <is>
          <t xml:space="preserve"> </t>
        </is>
      </c>
      <c r="C2" s="4" t="inlineStr">
        <is>
          <t xml:space="preserve"> </t>
        </is>
      </c>
    </row>
    <row r="3">
      <c r="A3" s="4" t="inlineStr">
        <is>
          <t>Raw materials and supplies</t>
        </is>
      </c>
      <c r="B3" s="6" t="n">
        <v>54333</v>
      </c>
      <c r="C3" s="6" t="n">
        <v>44866</v>
      </c>
    </row>
    <row r="4">
      <c r="A4" s="4" t="inlineStr">
        <is>
          <t>Work in process</t>
        </is>
      </c>
      <c r="B4" s="5" t="n">
        <v>5956</v>
      </c>
      <c r="C4" s="5" t="n">
        <v>5194</v>
      </c>
    </row>
    <row r="5">
      <c r="A5" s="4" t="inlineStr">
        <is>
          <t>Finished goods</t>
        </is>
      </c>
      <c r="B5" s="5" t="n">
        <v>132574</v>
      </c>
      <c r="C5" s="5" t="n">
        <v>109695</v>
      </c>
    </row>
    <row r="6">
      <c r="A6" s="4" t="inlineStr">
        <is>
          <t>Total inventories</t>
        </is>
      </c>
      <c r="B6" s="5" t="n">
        <v>192863</v>
      </c>
      <c r="C6" s="5" t="n">
        <v>159755</v>
      </c>
    </row>
    <row r="7">
      <c r="A7" s="4" t="inlineStr">
        <is>
          <t>Less: Obsolescence reserve</t>
        </is>
      </c>
      <c r="B7" s="5" t="n">
        <v>-9132</v>
      </c>
      <c r="C7" s="5" t="n">
        <v>-9006</v>
      </c>
    </row>
    <row r="8">
      <c r="A8" s="4" t="inlineStr">
        <is>
          <t>Inventories, net</t>
        </is>
      </c>
      <c r="B8" s="6" t="n">
        <v>183731</v>
      </c>
      <c r="C8" s="6" t="n">
        <v>150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6 Months Ended</t>
        </is>
      </c>
    </row>
    <row r="2">
      <c r="B2" s="2" t="inlineStr">
        <is>
          <t>Sep. 30, 2024 USD ($)</t>
        </is>
      </c>
    </row>
    <row r="3">
      <c r="A3" s="3" t="inlineStr">
        <is>
          <t>Goodwill [Roll Forward]</t>
        </is>
      </c>
      <c r="B3" s="4" t="inlineStr">
        <is>
          <t xml:space="preserve"> </t>
        </is>
      </c>
    </row>
    <row r="4">
      <c r="A4" s="4" t="inlineStr">
        <is>
          <t>Balance at beginning of period</t>
        </is>
      </c>
      <c r="B4" s="6" t="n">
        <v>247191</v>
      </c>
    </row>
    <row r="5">
      <c r="A5" s="4" t="inlineStr">
        <is>
          <t>Dust Free acquisition</t>
        </is>
      </c>
      <c r="B5" s="5" t="n">
        <v>-724</v>
      </c>
    </row>
    <row r="6">
      <c r="A6" s="4" t="inlineStr">
        <is>
          <t>PSP acquisition</t>
        </is>
      </c>
      <c r="B6" s="5" t="n">
        <v>9171</v>
      </c>
    </row>
    <row r="7">
      <c r="A7" s="4" t="inlineStr">
        <is>
          <t>Currency translation</t>
        </is>
      </c>
      <c r="B7" s="5" t="n">
        <v>261</v>
      </c>
    </row>
    <row r="8">
      <c r="A8" s="4" t="inlineStr">
        <is>
          <t>Balance at end of period</t>
        </is>
      </c>
      <c r="B8" s="5" t="n">
        <v>255899</v>
      </c>
    </row>
    <row r="9">
      <c r="A9" s="4" t="inlineStr">
        <is>
          <t>Contractor Solutions</t>
        </is>
      </c>
      <c r="B9" s="4" t="inlineStr">
        <is>
          <t xml:space="preserve"> </t>
        </is>
      </c>
    </row>
    <row r="10">
      <c r="A10" s="3" t="inlineStr">
        <is>
          <t>Goodwill [Roll Forward]</t>
        </is>
      </c>
      <c r="B10" s="4" t="inlineStr">
        <is>
          <t xml:space="preserve"> </t>
        </is>
      </c>
    </row>
    <row r="11">
      <c r="A11" s="4" t="inlineStr">
        <is>
          <t>Balance at beginning of period</t>
        </is>
      </c>
      <c r="B11" s="5" t="n">
        <v>213544</v>
      </c>
    </row>
    <row r="12">
      <c r="A12" s="4" t="inlineStr">
        <is>
          <t>Dust Free acquisition</t>
        </is>
      </c>
      <c r="B12" s="5" t="n">
        <v>-724</v>
      </c>
    </row>
    <row r="13">
      <c r="A13" s="4" t="inlineStr">
        <is>
          <t>PSP acquisition</t>
        </is>
      </c>
      <c r="B13" s="5" t="n">
        <v>9171</v>
      </c>
    </row>
    <row r="14">
      <c r="A14" s="4" t="inlineStr">
        <is>
          <t>Currency translation</t>
        </is>
      </c>
      <c r="B14" s="5" t="n">
        <v>49</v>
      </c>
    </row>
    <row r="15">
      <c r="A15" s="4" t="inlineStr">
        <is>
          <t>Balance at end of period</t>
        </is>
      </c>
      <c r="B15" s="5" t="n">
        <v>222040</v>
      </c>
    </row>
    <row r="16">
      <c r="A16" s="4" t="inlineStr">
        <is>
          <t>Specialized Reliability Solutions</t>
        </is>
      </c>
      <c r="B16" s="4" t="inlineStr">
        <is>
          <t xml:space="preserve"> </t>
        </is>
      </c>
    </row>
    <row r="17">
      <c r="A17" s="3" t="inlineStr">
        <is>
          <t>Goodwill [Roll Forward]</t>
        </is>
      </c>
      <c r="B17" s="4" t="inlineStr">
        <is>
          <t xml:space="preserve"> </t>
        </is>
      </c>
    </row>
    <row r="18">
      <c r="A18" s="4" t="inlineStr">
        <is>
          <t>Balance at beginning of period</t>
        </is>
      </c>
      <c r="B18" s="5" t="n">
        <v>9358</v>
      </c>
    </row>
    <row r="19">
      <c r="A19" s="4" t="inlineStr">
        <is>
          <t>Dust Free acquisition</t>
        </is>
      </c>
      <c r="B19" s="5" t="n">
        <v>0</v>
      </c>
    </row>
    <row r="20">
      <c r="A20" s="4" t="inlineStr">
        <is>
          <t>PSP acquisition</t>
        </is>
      </c>
      <c r="B20" s="5" t="n">
        <v>0</v>
      </c>
    </row>
    <row r="21">
      <c r="A21" s="4" t="inlineStr">
        <is>
          <t>Currency translation</t>
        </is>
      </c>
      <c r="B21" s="5" t="n">
        <v>204</v>
      </c>
    </row>
    <row r="22">
      <c r="A22" s="4" t="inlineStr">
        <is>
          <t>Balance at end of period</t>
        </is>
      </c>
      <c r="B22" s="5" t="n">
        <v>9562</v>
      </c>
    </row>
    <row r="23">
      <c r="A23" s="4" t="inlineStr">
        <is>
          <t>Engineered Building Solutions</t>
        </is>
      </c>
      <c r="B23" s="4" t="inlineStr">
        <is>
          <t xml:space="preserve"> </t>
        </is>
      </c>
    </row>
    <row r="24">
      <c r="A24" s="3" t="inlineStr">
        <is>
          <t>Goodwill [Roll Forward]</t>
        </is>
      </c>
      <c r="B24" s="4" t="inlineStr">
        <is>
          <t xml:space="preserve"> </t>
        </is>
      </c>
    </row>
    <row r="25">
      <c r="A25" s="4" t="inlineStr">
        <is>
          <t>Balance at beginning of period</t>
        </is>
      </c>
      <c r="B25" s="5" t="n">
        <v>24289</v>
      </c>
    </row>
    <row r="26">
      <c r="A26" s="4" t="inlineStr">
        <is>
          <t>Dust Free acquisition</t>
        </is>
      </c>
      <c r="B26" s="5" t="n">
        <v>0</v>
      </c>
    </row>
    <row r="27">
      <c r="A27" s="4" t="inlineStr">
        <is>
          <t>PSP acquisition</t>
        </is>
      </c>
      <c r="B27" s="5" t="n">
        <v>0</v>
      </c>
    </row>
    <row r="28">
      <c r="A28" s="4" t="inlineStr">
        <is>
          <t>Currency translation</t>
        </is>
      </c>
      <c r="B28" s="5" t="n">
        <v>8</v>
      </c>
    </row>
    <row r="29">
      <c r="A29" s="4" t="inlineStr">
        <is>
          <t>Balance at end of period</t>
        </is>
      </c>
      <c r="B29" s="6" t="n">
        <v>242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6 Months Ended</t>
        </is>
      </c>
    </row>
    <row r="2">
      <c r="B2" s="2" t="inlineStr">
        <is>
          <t>Sep. 30, 2024</t>
        </is>
      </c>
      <c r="C2" s="2" t="inlineStr">
        <is>
          <t>Mar. 31, 2024</t>
        </is>
      </c>
    </row>
    <row r="3">
      <c r="A3" s="3" t="inlineStr">
        <is>
          <t>Finite-Lived Intangible Assets [Line Items]</t>
        </is>
      </c>
      <c r="B3" s="4" t="inlineStr">
        <is>
          <t xml:space="preserve"> </t>
        </is>
      </c>
      <c r="C3" s="4" t="inlineStr">
        <is>
          <t xml:space="preserve"> </t>
        </is>
      </c>
    </row>
    <row r="4">
      <c r="A4" s="4" t="inlineStr">
        <is>
          <t>Gross Amount</t>
        </is>
      </c>
      <c r="B4" s="6" t="n">
        <v>393382</v>
      </c>
      <c r="C4" s="6" t="n">
        <v>368495</v>
      </c>
    </row>
    <row r="5">
      <c r="A5" s="4" t="inlineStr">
        <is>
          <t>Accumulated Amortization</t>
        </is>
      </c>
      <c r="B5" s="5" t="n">
        <v>-128195</v>
      </c>
      <c r="C5" s="5" t="n">
        <v>-115815</v>
      </c>
    </row>
    <row r="6">
      <c r="A6" s="4" t="inlineStr">
        <is>
          <t>Trademarks and 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Amount</t>
        </is>
      </c>
      <c r="B8" s="6" t="n">
        <v>68139</v>
      </c>
      <c r="C8" s="5" t="n">
        <v>66139</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g Life (Years)</t>
        </is>
      </c>
      <c r="B11" s="4" t="inlineStr">
        <is>
          <t>11 years</t>
        </is>
      </c>
      <c r="C11" s="4" t="inlineStr">
        <is>
          <t xml:space="preserve"> </t>
        </is>
      </c>
    </row>
    <row r="12">
      <c r="A12" s="4" t="inlineStr">
        <is>
          <t>Gross Amount</t>
        </is>
      </c>
      <c r="B12" s="6" t="n">
        <v>15135</v>
      </c>
      <c r="C12" s="5" t="n">
        <v>15084</v>
      </c>
    </row>
    <row r="13">
      <c r="A13" s="4" t="inlineStr">
        <is>
          <t>Accumulated Amortization</t>
        </is>
      </c>
      <c r="B13" s="6" t="n">
        <v>-9682</v>
      </c>
      <c r="C13" s="5" t="n">
        <v>-9306</v>
      </c>
    </row>
    <row r="14">
      <c r="A14" s="4" t="inlineStr">
        <is>
          <t>Customer lists and amortized 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g Life (Years)</t>
        </is>
      </c>
      <c r="B16" s="4" t="inlineStr">
        <is>
          <t>14 years</t>
        </is>
      </c>
      <c r="C16" s="4" t="inlineStr">
        <is>
          <t xml:space="preserve"> </t>
        </is>
      </c>
    </row>
    <row r="17">
      <c r="A17" s="4" t="inlineStr">
        <is>
          <t>Gross Amount</t>
        </is>
      </c>
      <c r="B17" s="6" t="n">
        <v>370971</v>
      </c>
      <c r="C17" s="5" t="n">
        <v>346136</v>
      </c>
    </row>
    <row r="18">
      <c r="A18" s="4" t="inlineStr">
        <is>
          <t>Accumulated Amortization</t>
        </is>
      </c>
      <c r="B18" s="6" t="n">
        <v>-115079</v>
      </c>
      <c r="C18" s="5" t="n">
        <v>-103407</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g Life (Years)</t>
        </is>
      </c>
      <c r="B21" s="4" t="inlineStr">
        <is>
          <t>6 years</t>
        </is>
      </c>
      <c r="C21" s="4" t="inlineStr">
        <is>
          <t xml:space="preserve"> </t>
        </is>
      </c>
    </row>
    <row r="22">
      <c r="A22" s="4" t="inlineStr">
        <is>
          <t>Gross Amount</t>
        </is>
      </c>
      <c r="B22" s="6" t="n">
        <v>1000</v>
      </c>
      <c r="C22" s="5" t="n">
        <v>1000</v>
      </c>
    </row>
    <row r="23">
      <c r="A23" s="4" t="inlineStr">
        <is>
          <t>Accumulated Amortization</t>
        </is>
      </c>
      <c r="B23" s="6" t="n">
        <v>-545</v>
      </c>
      <c r="C23" s="5" t="n">
        <v>-453</v>
      </c>
    </row>
    <row r="24">
      <c r="A24" s="4" t="inlineStr">
        <is>
          <t>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g Life (Years)</t>
        </is>
      </c>
      <c r="B26" s="4" t="inlineStr">
        <is>
          <t>10 years</t>
        </is>
      </c>
      <c r="C26" s="4" t="inlineStr">
        <is>
          <t xml:space="preserve"> </t>
        </is>
      </c>
    </row>
    <row r="27">
      <c r="A27" s="4" t="inlineStr">
        <is>
          <t>Gross Amount</t>
        </is>
      </c>
      <c r="B27" s="6" t="n">
        <v>6276</v>
      </c>
      <c r="C27" s="5" t="n">
        <v>6275</v>
      </c>
    </row>
    <row r="28">
      <c r="A28" s="4" t="inlineStr">
        <is>
          <t>Accumulated Amortization</t>
        </is>
      </c>
      <c r="B28" s="6" t="n">
        <v>-2889</v>
      </c>
      <c r="C28" s="6" t="n">
        <v>-26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6.5</v>
      </c>
      <c r="C4" s="9" t="n">
        <v>5.7</v>
      </c>
      <c r="D4" s="9" t="n">
        <v>11.9</v>
      </c>
      <c r="E4" s="9" t="n">
        <v>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73220</v>
      </c>
      <c r="C3" s="6" t="n">
        <v>22156</v>
      </c>
    </row>
    <row r="4">
      <c r="A4" s="4" t="inlineStr">
        <is>
          <t>Accounts receivable, net of allowance for expected credit losses of $1,127 and $908, respectively</t>
        </is>
      </c>
      <c r="B4" s="5" t="n">
        <v>135265</v>
      </c>
      <c r="C4" s="5" t="n">
        <v>142665</v>
      </c>
    </row>
    <row r="5">
      <c r="A5" s="4" t="inlineStr">
        <is>
          <t>Inventories, net</t>
        </is>
      </c>
      <c r="B5" s="5" t="n">
        <v>183731</v>
      </c>
      <c r="C5" s="5" t="n">
        <v>150749</v>
      </c>
    </row>
    <row r="6">
      <c r="A6" s="4" t="inlineStr">
        <is>
          <t>Prepaid expenses and other current assets</t>
        </is>
      </c>
      <c r="B6" s="5" t="n">
        <v>17281</v>
      </c>
      <c r="C6" s="5" t="n">
        <v>15840</v>
      </c>
    </row>
    <row r="7">
      <c r="A7" s="4" t="inlineStr">
        <is>
          <t>Total current assets</t>
        </is>
      </c>
      <c r="B7" s="5" t="n">
        <v>609497</v>
      </c>
      <c r="C7" s="5" t="n">
        <v>331410</v>
      </c>
    </row>
    <row r="8">
      <c r="A8" s="4" t="inlineStr">
        <is>
          <t>Property, plant and equipment, net of accumulated depreciation of $109,891 and $103,515, respectively</t>
        </is>
      </c>
      <c r="B8" s="5" t="n">
        <v>95128</v>
      </c>
      <c r="C8" s="5" t="n">
        <v>92811</v>
      </c>
    </row>
    <row r="9">
      <c r="A9" s="4" t="inlineStr">
        <is>
          <t>Goodwill</t>
        </is>
      </c>
      <c r="B9" s="5" t="n">
        <v>255899</v>
      </c>
      <c r="C9" s="5" t="n">
        <v>247191</v>
      </c>
    </row>
    <row r="10">
      <c r="A10" s="4" t="inlineStr">
        <is>
          <t>Intangible assets, net</t>
        </is>
      </c>
      <c r="B10" s="5" t="n">
        <v>333326</v>
      </c>
      <c r="C10" s="5" t="n">
        <v>318819</v>
      </c>
    </row>
    <row r="11">
      <c r="A11" s="4" t="inlineStr">
        <is>
          <t>Other assets</t>
        </is>
      </c>
      <c r="B11" s="5" t="n">
        <v>65446</v>
      </c>
      <c r="C11" s="5" t="n">
        <v>53095</v>
      </c>
    </row>
    <row r="12">
      <c r="A12" s="4" t="inlineStr">
        <is>
          <t>Total assets</t>
        </is>
      </c>
      <c r="B12" s="5" t="n">
        <v>1359296</v>
      </c>
      <c r="C12" s="5" t="n">
        <v>1043326</v>
      </c>
    </row>
    <row r="13">
      <c r="A13" s="3" t="inlineStr">
        <is>
          <t>Current liabilities:</t>
        </is>
      </c>
      <c r="B13" s="4" t="inlineStr">
        <is>
          <t xml:space="preserve"> </t>
        </is>
      </c>
      <c r="C13" s="4" t="inlineStr">
        <is>
          <t xml:space="preserve"> </t>
        </is>
      </c>
    </row>
    <row r="14">
      <c r="A14" s="4" t="inlineStr">
        <is>
          <t>Accounts payable</t>
        </is>
      </c>
      <c r="B14" s="5" t="n">
        <v>63191</v>
      </c>
      <c r="C14" s="5" t="n">
        <v>48387</v>
      </c>
    </row>
    <row r="15">
      <c r="A15" s="4" t="inlineStr">
        <is>
          <t>Accrued and other current liabilities</t>
        </is>
      </c>
      <c r="B15" s="5" t="n">
        <v>96259</v>
      </c>
      <c r="C15" s="5" t="n">
        <v>67449</v>
      </c>
    </row>
    <row r="16">
      <c r="A16" s="4" t="inlineStr">
        <is>
          <t>Current portion of long-term debt</t>
        </is>
      </c>
      <c r="B16" s="5" t="n">
        <v>0</v>
      </c>
      <c r="C16" s="5" t="n">
        <v>0</v>
      </c>
    </row>
    <row r="17">
      <c r="A17" s="4" t="inlineStr">
        <is>
          <t>Total current liabilities</t>
        </is>
      </c>
      <c r="B17" s="5" t="n">
        <v>159450</v>
      </c>
      <c r="C17" s="5" t="n">
        <v>115836</v>
      </c>
    </row>
    <row r="18">
      <c r="A18" s="4" t="inlineStr">
        <is>
          <t>Long-term debt</t>
        </is>
      </c>
      <c r="B18" s="5" t="n">
        <v>0</v>
      </c>
      <c r="C18" s="5" t="n">
        <v>166000</v>
      </c>
    </row>
    <row r="19">
      <c r="A19" s="4" t="inlineStr">
        <is>
          <t>Retirement benefits payable</t>
        </is>
      </c>
      <c r="B19" s="5" t="n">
        <v>1093</v>
      </c>
      <c r="C19" s="5" t="n">
        <v>1114</v>
      </c>
    </row>
    <row r="20">
      <c r="A20" s="4" t="inlineStr">
        <is>
          <t>Other long-term liabilities</t>
        </is>
      </c>
      <c r="B20" s="5" t="n">
        <v>148404</v>
      </c>
      <c r="C20" s="5" t="n">
        <v>125298</v>
      </c>
    </row>
    <row r="21">
      <c r="A21" s="4" t="inlineStr">
        <is>
          <t>Total liabilities</t>
        </is>
      </c>
      <c r="B21" s="5" t="n">
        <v>308947</v>
      </c>
      <c r="C21" s="5" t="n">
        <v>408248</v>
      </c>
    </row>
    <row r="22">
      <c r="A22" s="4" t="inlineStr">
        <is>
          <t>Commitments and contingencies (See Note 13)</t>
        </is>
      </c>
      <c r="B22" s="4" t="inlineStr">
        <is>
          <t xml:space="preserve"> </t>
        </is>
      </c>
      <c r="C22" s="4" t="inlineStr">
        <is>
          <t xml:space="preserve"> </t>
        </is>
      </c>
    </row>
    <row r="23">
      <c r="A23" s="4" t="inlineStr">
        <is>
          <t>Redeemable noncontrolling interest</t>
        </is>
      </c>
      <c r="B23" s="5" t="n">
        <v>20183</v>
      </c>
      <c r="C23" s="5" t="n">
        <v>19355</v>
      </c>
    </row>
    <row r="24">
      <c r="A24" s="3" t="inlineStr">
        <is>
          <t>Equity:</t>
        </is>
      </c>
      <c r="B24" s="4" t="inlineStr">
        <is>
          <t xml:space="preserve"> </t>
        </is>
      </c>
      <c r="C24" s="4" t="inlineStr">
        <is>
          <t xml:space="preserve"> </t>
        </is>
      </c>
    </row>
    <row r="25">
      <c r="A25" s="4" t="inlineStr">
        <is>
          <t>Common shares</t>
        </is>
      </c>
      <c r="B25" s="5" t="n">
        <v>177</v>
      </c>
      <c r="C25" s="5" t="n">
        <v>164</v>
      </c>
    </row>
    <row r="26">
      <c r="A26" s="4" t="inlineStr">
        <is>
          <t>Preferred shares</t>
        </is>
      </c>
      <c r="B26" s="5" t="n">
        <v>0</v>
      </c>
      <c r="C26" s="5" t="n">
        <v>0</v>
      </c>
    </row>
    <row r="27">
      <c r="A27" s="4" t="inlineStr">
        <is>
          <t>Additional paid-in capital</t>
        </is>
      </c>
      <c r="B27" s="5" t="n">
        <v>494535</v>
      </c>
      <c r="C27" s="5" t="n">
        <v>137253</v>
      </c>
    </row>
    <row r="28">
      <c r="A28" s="4" t="inlineStr">
        <is>
          <t>Treasury shares, at cost (982 and 952 shares, respectively)</t>
        </is>
      </c>
      <c r="B28" s="5" t="n">
        <v>-106636</v>
      </c>
      <c r="C28" s="5" t="n">
        <v>-95643</v>
      </c>
    </row>
    <row r="29">
      <c r="A29" s="4" t="inlineStr">
        <is>
          <t>Retained earnings</t>
        </is>
      </c>
      <c r="B29" s="5" t="n">
        <v>651145</v>
      </c>
      <c r="C29" s="5" t="n">
        <v>583075</v>
      </c>
    </row>
    <row r="30">
      <c r="A30" s="4" t="inlineStr">
        <is>
          <t>Accumulated other comprehensive loss</t>
        </is>
      </c>
      <c r="B30" s="5" t="n">
        <v>-9055</v>
      </c>
      <c r="C30" s="5" t="n">
        <v>-9126</v>
      </c>
    </row>
    <row r="31">
      <c r="A31" s="4" t="inlineStr">
        <is>
          <t>Total equity</t>
        </is>
      </c>
      <c r="B31" s="5" t="n">
        <v>1030166</v>
      </c>
      <c r="C31" s="5" t="n">
        <v>615723</v>
      </c>
    </row>
    <row r="32">
      <c r="A32" s="4" t="inlineStr">
        <is>
          <t>Total liabilities, redeemable noncontrolling interest and equity</t>
        </is>
      </c>
      <c r="B32" s="6" t="n">
        <v>1359296</v>
      </c>
      <c r="C32" s="6" t="n">
        <v>1043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Details) $ in Thousands</t>
        </is>
      </c>
      <c r="B1" s="2" t="inlineStr">
        <is>
          <t>Sep. 30, 2024 USD ($)</t>
        </is>
      </c>
    </row>
    <row r="2">
      <c r="A2" s="3" t="inlineStr">
        <is>
          <t>Goodwill and Intangible Assets Disclosure [Abstract]</t>
        </is>
      </c>
      <c r="B2" s="4" t="inlineStr">
        <is>
          <t xml:space="preserve"> </t>
        </is>
      </c>
    </row>
    <row r="3">
      <c r="A3" s="4" t="inlineStr">
        <is>
          <t>2025</t>
        </is>
      </c>
      <c r="B3" s="6" t="n">
        <v>12236</v>
      </c>
    </row>
    <row r="4">
      <c r="A4" s="4" t="inlineStr">
        <is>
          <t>2026</t>
        </is>
      </c>
      <c r="B4" s="5" t="n">
        <v>24648</v>
      </c>
    </row>
    <row r="5">
      <c r="A5" s="4" t="inlineStr">
        <is>
          <t>2027</t>
        </is>
      </c>
      <c r="B5" s="5" t="n">
        <v>23570</v>
      </c>
    </row>
    <row r="6">
      <c r="A6" s="4" t="inlineStr">
        <is>
          <t>2028</t>
        </is>
      </c>
      <c r="B6" s="5" t="n">
        <v>23170</v>
      </c>
    </row>
    <row r="7">
      <c r="A7" s="4" t="inlineStr">
        <is>
          <t>2029</t>
        </is>
      </c>
      <c r="B7" s="5" t="n">
        <v>23093</v>
      </c>
    </row>
    <row r="8">
      <c r="A8" s="4" t="inlineStr">
        <is>
          <t>Thereafter</t>
        </is>
      </c>
      <c r="B8" s="5" t="n">
        <v>158470</v>
      </c>
    </row>
    <row r="9">
      <c r="A9" s="4" t="inlineStr">
        <is>
          <t>Total</t>
        </is>
      </c>
      <c r="B9" s="6" t="n">
        <v>265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Additional Information (Details) - Stock Compensation Plan - shares</t>
        </is>
      </c>
      <c r="B1" s="2" t="inlineStr">
        <is>
          <t>Sep. 30, 2024</t>
        </is>
      </c>
      <c r="C1" s="2" t="inlineStr">
        <is>
          <t>Sep. 16, 2024</t>
        </is>
      </c>
    </row>
    <row r="2">
      <c r="A2" s="4" t="inlineStr">
        <is>
          <t>2015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granted (in shares)</t>
        </is>
      </c>
      <c r="B4" s="4" t="inlineStr">
        <is>
          <t xml:space="preserve"> </t>
        </is>
      </c>
      <c r="C4" s="5" t="n">
        <v>1230000</v>
      </c>
    </row>
    <row r="5">
      <c r="A5" s="4" t="inlineStr">
        <is>
          <t>2024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granted (in shares)</t>
        </is>
      </c>
      <c r="B7" s="5" t="n">
        <v>850000</v>
      </c>
      <c r="C7" s="4" t="inlineStr">
        <is>
          <t xml:space="preserve"> </t>
        </is>
      </c>
    </row>
    <row r="8">
      <c r="A8" s="4" t="inlineStr">
        <is>
          <t>Shares available for issuance (in shares)</t>
        </is>
      </c>
      <c r="B8" s="5" t="n">
        <v>847120</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s) - Restricted Stock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145</v>
      </c>
      <c r="C4" s="6" t="n">
        <v>2750</v>
      </c>
      <c r="D4" s="6" t="n">
        <v>6891</v>
      </c>
      <c r="E4" s="6" t="n">
        <v>5555</v>
      </c>
    </row>
    <row r="5">
      <c r="A5" s="4" t="inlineStr">
        <is>
          <t>Related income tax benefit</t>
        </is>
      </c>
      <c r="B5" s="5" t="n">
        <v>-786</v>
      </c>
      <c r="C5" s="5" t="n">
        <v>-688</v>
      </c>
      <c r="D5" s="5" t="n">
        <v>-1723</v>
      </c>
      <c r="E5" s="5" t="n">
        <v>-1389</v>
      </c>
    </row>
    <row r="6">
      <c r="A6" s="4" t="inlineStr">
        <is>
          <t>Net share-based compensation expense</t>
        </is>
      </c>
      <c r="B6" s="6" t="n">
        <v>2359</v>
      </c>
      <c r="C6" s="6" t="n">
        <v>2062</v>
      </c>
      <c r="D6" s="6" t="n">
        <v>5168</v>
      </c>
      <c r="E6" s="6" t="n">
        <v>41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Activity (Details) - Restricted Stock</t>
        </is>
      </c>
      <c r="B1" s="2" t="inlineStr">
        <is>
          <t>6 Months Ended</t>
        </is>
      </c>
    </row>
    <row r="2">
      <c r="B2" s="2" t="inlineStr">
        <is>
          <t>Sep. 30, 2024 $ / shares shares</t>
        </is>
      </c>
    </row>
    <row r="3">
      <c r="A3" s="3" t="inlineStr">
        <is>
          <t>Number of Shares</t>
        </is>
      </c>
      <c r="B3" s="4" t="inlineStr">
        <is>
          <t xml:space="preserve"> </t>
        </is>
      </c>
    </row>
    <row r="4">
      <c r="A4" s="4" t="inlineStr">
        <is>
          <t>Outstanding at beginning of period (in shares) | shares</t>
        </is>
      </c>
      <c r="B4" s="5" t="n">
        <v>221563</v>
      </c>
    </row>
    <row r="5">
      <c r="A5" s="4" t="inlineStr">
        <is>
          <t>Granted (in shares) | shares</t>
        </is>
      </c>
      <c r="B5" s="5" t="n">
        <v>41684</v>
      </c>
    </row>
    <row r="6">
      <c r="A6" s="4" t="inlineStr">
        <is>
          <t>Vested (in shares) | shares</t>
        </is>
      </c>
      <c r="B6" s="5" t="n">
        <v>-43313</v>
      </c>
    </row>
    <row r="7">
      <c r="A7" s="4" t="inlineStr">
        <is>
          <t>Canceled (in shares) | shares</t>
        </is>
      </c>
      <c r="B7" s="5" t="n">
        <v>-1231</v>
      </c>
    </row>
    <row r="8">
      <c r="A8" s="4" t="inlineStr">
        <is>
          <t>Outstanding at end of period (in shares) | shares</t>
        </is>
      </c>
      <c r="B8" s="5" t="n">
        <v>218703</v>
      </c>
    </row>
    <row r="9">
      <c r="A9" s="3" t="inlineStr">
        <is>
          <t>Weighted Average Grant Date Fair Value</t>
        </is>
      </c>
      <c r="B9" s="4" t="inlineStr">
        <is>
          <t xml:space="preserve"> </t>
        </is>
      </c>
    </row>
    <row r="10">
      <c r="A10" s="4" t="inlineStr">
        <is>
          <t>Outstanding at beginning of period (in USD per share) | $ / shares</t>
        </is>
      </c>
      <c r="B10" s="7" t="n">
        <v>166.62</v>
      </c>
    </row>
    <row r="11">
      <c r="A11" s="4" t="inlineStr">
        <is>
          <t>Granted (in USD per share) | $ / shares</t>
        </is>
      </c>
      <c r="B11" s="10" t="n">
        <v>324.55</v>
      </c>
    </row>
    <row r="12">
      <c r="A12" s="4" t="inlineStr">
        <is>
          <t>Vested (in USD per share) | $ / shares</t>
        </is>
      </c>
      <c r="B12" s="10" t="n">
        <v>189.55</v>
      </c>
    </row>
    <row r="13">
      <c r="A13" s="4" t="inlineStr">
        <is>
          <t>Canceled (in USD per share) | $ / shares</t>
        </is>
      </c>
      <c r="B13" s="10" t="n">
        <v>153.16</v>
      </c>
    </row>
    <row r="14">
      <c r="A14" s="4" t="inlineStr">
        <is>
          <t>Outstanding at end of period (in USD per share) | $ / shares</t>
        </is>
      </c>
      <c r="B14" s="7" t="n">
        <v>180.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Restricted Stock Activity) - Additional Information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4" t="inlineStr">
        <is>
          <t>Restricted Stock Performance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vested restricted shares outstanding (in shares)</t>
        </is>
      </c>
      <c r="B5" s="5" t="n">
        <v>96633</v>
      </c>
      <c r="C5" s="5" t="n">
        <v>97667</v>
      </c>
      <c r="D5" s="5" t="n">
        <v>96633</v>
      </c>
      <c r="E5" s="5" t="n">
        <v>97667</v>
      </c>
      <c r="F5" s="4" t="inlineStr">
        <is>
          <t xml:space="preserve"> </t>
        </is>
      </c>
    </row>
    <row r="6">
      <c r="A6" s="4" t="inlineStr">
        <is>
          <t>Restricted Stock Performance Shares | Cliff Vest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36 months</t>
        </is>
      </c>
      <c r="E8" s="4" t="inlineStr">
        <is>
          <t xml:space="preserve"> </t>
        </is>
      </c>
      <c r="F8" s="4" t="inlineStr">
        <is>
          <t xml:space="preserve"> </t>
        </is>
      </c>
    </row>
    <row r="9">
      <c r="A9" s="4" t="inlineStr">
        <is>
          <t>Granted (in shares)</t>
        </is>
      </c>
      <c r="B9" s="5" t="n">
        <v>0</v>
      </c>
      <c r="C9" s="5" t="n">
        <v>0</v>
      </c>
      <c r="D9" s="5" t="n">
        <v>18962</v>
      </c>
      <c r="E9" s="5" t="n">
        <v>29120</v>
      </c>
      <c r="F9" s="4" t="inlineStr">
        <is>
          <t xml:space="preserve"> </t>
        </is>
      </c>
    </row>
    <row r="10">
      <c r="A10" s="4" t="inlineStr">
        <is>
          <t>Restricted Stock Performance Shar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based vesting range</t>
        </is>
      </c>
      <c r="B12" s="4" t="inlineStr">
        <is>
          <t xml:space="preserve"> </t>
        </is>
      </c>
      <c r="C12" s="4" t="inlineStr">
        <is>
          <t xml:space="preserve"> </t>
        </is>
      </c>
      <c r="D12" s="8" t="n">
        <v>0</v>
      </c>
      <c r="E12" s="4" t="inlineStr">
        <is>
          <t xml:space="preserve"> </t>
        </is>
      </c>
      <c r="F12" s="4" t="inlineStr">
        <is>
          <t xml:space="preserve"> </t>
        </is>
      </c>
    </row>
    <row r="13">
      <c r="A13" s="4" t="inlineStr">
        <is>
          <t>Restricted Stock Performance Shares | Minimum | Cliff Ves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based vesting range</t>
        </is>
      </c>
      <c r="B15" s="4" t="inlineStr">
        <is>
          <t xml:space="preserve"> </t>
        </is>
      </c>
      <c r="C15" s="4" t="inlineStr">
        <is>
          <t xml:space="preserve"> </t>
        </is>
      </c>
      <c r="D15" s="8" t="n">
        <v>0</v>
      </c>
      <c r="E15" s="4" t="inlineStr">
        <is>
          <t xml:space="preserve"> </t>
        </is>
      </c>
      <c r="F15" s="4" t="inlineStr">
        <is>
          <t xml:space="preserve"> </t>
        </is>
      </c>
    </row>
    <row r="16">
      <c r="A16" s="4" t="inlineStr">
        <is>
          <t>Restricted Stock Performance Shar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based vesting range</t>
        </is>
      </c>
      <c r="B18" s="4" t="inlineStr">
        <is>
          <t xml:space="preserve"> </t>
        </is>
      </c>
      <c r="C18" s="4" t="inlineStr">
        <is>
          <t xml:space="preserve"> </t>
        </is>
      </c>
      <c r="D18" s="8" t="n">
        <v>2</v>
      </c>
      <c r="E18" s="4" t="inlineStr">
        <is>
          <t xml:space="preserve"> </t>
        </is>
      </c>
      <c r="F18" s="4" t="inlineStr">
        <is>
          <t xml:space="preserve"> </t>
        </is>
      </c>
    </row>
    <row r="19">
      <c r="A19" s="4" t="inlineStr">
        <is>
          <t>Restricted Stock Performance Shares | Maximum | Cliff Ves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based vesting range</t>
        </is>
      </c>
      <c r="B21" s="4" t="inlineStr">
        <is>
          <t xml:space="preserve"> </t>
        </is>
      </c>
      <c r="C21" s="4" t="inlineStr">
        <is>
          <t xml:space="preserve"> </t>
        </is>
      </c>
      <c r="D21" s="8" t="n">
        <v>2</v>
      </c>
      <c r="E21" s="4" t="inlineStr">
        <is>
          <t xml:space="preserve"> </t>
        </is>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restricted shares outstanding (in shares)</t>
        </is>
      </c>
      <c r="B24" s="5" t="n">
        <v>218703</v>
      </c>
      <c r="C24" s="4" t="inlineStr">
        <is>
          <t xml:space="preserve"> </t>
        </is>
      </c>
      <c r="D24" s="5" t="n">
        <v>218703</v>
      </c>
      <c r="E24" s="4" t="inlineStr">
        <is>
          <t xml:space="preserve"> </t>
        </is>
      </c>
      <c r="F24" s="5" t="n">
        <v>221563</v>
      </c>
    </row>
    <row r="25">
      <c r="A25" s="4" t="inlineStr">
        <is>
          <t>Granted (in shares)</t>
        </is>
      </c>
      <c r="B25" s="4" t="inlineStr">
        <is>
          <t xml:space="preserve"> </t>
        </is>
      </c>
      <c r="C25" s="4" t="inlineStr">
        <is>
          <t xml:space="preserve"> </t>
        </is>
      </c>
      <c r="D25" s="5" t="n">
        <v>41684</v>
      </c>
      <c r="E25" s="4" t="inlineStr">
        <is>
          <t xml:space="preserve"> </t>
        </is>
      </c>
      <c r="F25" s="4" t="inlineStr">
        <is>
          <t xml:space="preserve"> </t>
        </is>
      </c>
    </row>
    <row r="26">
      <c r="A26" s="4" t="inlineStr">
        <is>
          <t>Unrecognized compensation costs related to unvested restricted shares</t>
        </is>
      </c>
      <c r="B26" s="9" t="n">
        <v>20.1</v>
      </c>
      <c r="C26" s="4" t="inlineStr">
        <is>
          <t xml:space="preserve"> </t>
        </is>
      </c>
      <c r="D26" s="9" t="n">
        <v>20.1</v>
      </c>
      <c r="E26" s="4" t="inlineStr">
        <is>
          <t xml:space="preserve"> </t>
        </is>
      </c>
      <c r="F26" s="4" t="inlineStr">
        <is>
          <t xml:space="preserve"> </t>
        </is>
      </c>
    </row>
    <row r="27">
      <c r="A27" s="4" t="inlineStr">
        <is>
          <t>Weighted average vesting period</t>
        </is>
      </c>
      <c r="B27" s="4" t="inlineStr">
        <is>
          <t xml:space="preserve"> </t>
        </is>
      </c>
      <c r="C27" s="4" t="inlineStr">
        <is>
          <t xml:space="preserve"> </t>
        </is>
      </c>
      <c r="D27" s="4" t="inlineStr">
        <is>
          <t>1 year 11 months 12 days</t>
        </is>
      </c>
      <c r="E27" s="4" t="inlineStr">
        <is>
          <t xml:space="preserve"> </t>
        </is>
      </c>
      <c r="F27" s="4" t="inlineStr">
        <is>
          <t xml:space="preserve"> </t>
        </is>
      </c>
    </row>
    <row r="28">
      <c r="A28" s="4" t="inlineStr">
        <is>
          <t>Fair value of restricted shares granted</t>
        </is>
      </c>
      <c r="B28" s="11" t="n">
        <v>0.9</v>
      </c>
      <c r="C28" s="9" t="n">
        <v>0.8</v>
      </c>
      <c r="D28" s="9" t="n">
        <v>7.2</v>
      </c>
      <c r="E28" s="9" t="n">
        <v>6.6</v>
      </c>
      <c r="F28" s="4" t="inlineStr">
        <is>
          <t xml:space="preserve"> </t>
        </is>
      </c>
    </row>
    <row r="29">
      <c r="A29" s="4" t="inlineStr">
        <is>
          <t>Fair value of restricted shares vested</t>
        </is>
      </c>
      <c r="B29" s="9" t="n">
        <v>0.9</v>
      </c>
      <c r="C29" s="6" t="n">
        <v>1</v>
      </c>
      <c r="D29" s="9" t="n">
        <v>10.4</v>
      </c>
      <c r="E29" s="9" t="n">
        <v>8.4</v>
      </c>
      <c r="F2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Mar. 31, 2024</t>
        </is>
      </c>
    </row>
    <row r="2">
      <c r="A2" s="3" t="inlineStr">
        <is>
          <t>Debt Instrument [Line Items]</t>
        </is>
      </c>
      <c r="B2" s="4" t="inlineStr">
        <is>
          <t xml:space="preserve"> </t>
        </is>
      </c>
      <c r="C2" s="4" t="inlineStr">
        <is>
          <t xml:space="preserve"> </t>
        </is>
      </c>
    </row>
    <row r="3">
      <c r="A3" s="4" t="inlineStr">
        <is>
          <t>Less: Current portion</t>
        </is>
      </c>
      <c r="B3" s="6" t="n">
        <v>0</v>
      </c>
      <c r="C3" s="6" t="n">
        <v>0</v>
      </c>
    </row>
    <row r="4">
      <c r="A4" s="4" t="inlineStr">
        <is>
          <t>Long-term debt</t>
        </is>
      </c>
      <c r="B4" s="6" t="n">
        <v>0</v>
      </c>
      <c r="C4" s="6" t="n">
        <v>166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v>
      </c>
      <c r="C7" s="12" t="n">
        <v>0.0668</v>
      </c>
    </row>
    <row r="8">
      <c r="A8" s="4" t="inlineStr">
        <is>
          <t>Long term debt</t>
        </is>
      </c>
      <c r="B8" s="6" t="n">
        <v>0</v>
      </c>
      <c r="C8" s="6" t="n">
        <v>16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ONG-TERM DEBT (Revolving Credit Agreement) - Additional Information (Details) - USD ($)</t>
        </is>
      </c>
      <c r="C1" s="2" t="inlineStr">
        <is>
          <t>6 Months Ended</t>
        </is>
      </c>
    </row>
    <row r="2">
      <c r="B2" s="2" t="inlineStr">
        <is>
          <t>May 18, 2021</t>
        </is>
      </c>
      <c r="C2" s="2" t="inlineStr">
        <is>
          <t>Sep. 30, 2024</t>
        </is>
      </c>
      <c r="D2" s="2" t="inlineStr">
        <is>
          <t>Sep. 30, 2023</t>
        </is>
      </c>
      <c r="E2" s="2" t="inlineStr">
        <is>
          <t>Mar. 31, 2024</t>
        </is>
      </c>
      <c r="F2" s="2" t="inlineStr">
        <is>
          <t>Feb. 07, 2023</t>
        </is>
      </c>
      <c r="G2" s="2" t="inlineStr">
        <is>
          <t>Dec. 15, 2022</t>
        </is>
      </c>
      <c r="H2" s="2" t="inlineStr">
        <is>
          <t>Dec.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line of credit</t>
        </is>
      </c>
      <c r="B4" s="4" t="inlineStr">
        <is>
          <t xml:space="preserve"> </t>
        </is>
      </c>
      <c r="C4" s="6" t="n">
        <v>32723000</v>
      </c>
      <c r="D4" s="6" t="n">
        <v>38681000</v>
      </c>
      <c r="E4" s="4" t="inlineStr">
        <is>
          <t xml:space="preserve"> </t>
        </is>
      </c>
      <c r="F4" s="4" t="inlineStr">
        <is>
          <t xml:space="preserve"> </t>
        </is>
      </c>
      <c r="G4" s="4" t="inlineStr">
        <is>
          <t xml:space="preserve"> </t>
        </is>
      </c>
      <c r="H4" s="4" t="inlineStr">
        <is>
          <t xml:space="preserve"> </t>
        </is>
      </c>
    </row>
    <row r="5">
      <c r="A5" s="4" t="inlineStr">
        <is>
          <t>Repayments of long-term debt</t>
        </is>
      </c>
      <c r="B5" s="4" t="inlineStr">
        <is>
          <t xml:space="preserve"> </t>
        </is>
      </c>
      <c r="C5" s="5" t="n">
        <v>198723000</v>
      </c>
      <c r="D5" s="6" t="n">
        <v>118681000</v>
      </c>
      <c r="E5" s="4" t="inlineStr">
        <is>
          <t xml:space="preserve"> </t>
        </is>
      </c>
      <c r="F5" s="4" t="inlineStr">
        <is>
          <t xml:space="preserve"> </t>
        </is>
      </c>
      <c r="G5" s="4" t="inlineStr">
        <is>
          <t xml:space="preserve"> </t>
        </is>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hedged item</t>
        </is>
      </c>
      <c r="B8" s="4" t="inlineStr">
        <is>
          <t xml:space="preserve"> </t>
        </is>
      </c>
      <c r="C8" s="5" t="n">
        <v>100000000</v>
      </c>
      <c r="D8" s="4" t="inlineStr">
        <is>
          <t xml:space="preserve"> </t>
        </is>
      </c>
      <c r="E8" s="4" t="inlineStr">
        <is>
          <t xml:space="preserve"> </t>
        </is>
      </c>
      <c r="F8" s="6" t="n">
        <v>100000000</v>
      </c>
      <c r="G8" s="4" t="inlineStr">
        <is>
          <t xml:space="preserve"> </t>
        </is>
      </c>
      <c r="H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leverage ratio</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voting equity interests in first-tier foreign subsidiaries</t>
        </is>
      </c>
      <c r="B14" s="10" t="n">
        <v>0.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 term debt</t>
        </is>
      </c>
      <c r="B15" s="4" t="inlineStr">
        <is>
          <t xml:space="preserve"> </t>
        </is>
      </c>
      <c r="C15" s="5" t="n">
        <v>0</v>
      </c>
      <c r="D15" s="4" t="inlineStr">
        <is>
          <t xml:space="preserve"> </t>
        </is>
      </c>
      <c r="E15" s="6" t="n">
        <v>166000000</v>
      </c>
      <c r="F15" s="4" t="inlineStr">
        <is>
          <t xml:space="preserve"> </t>
        </is>
      </c>
      <c r="G15" s="4" t="inlineStr">
        <is>
          <t xml:space="preserve"> </t>
        </is>
      </c>
      <c r="H15" s="4" t="inlineStr">
        <is>
          <t xml:space="preserve"> </t>
        </is>
      </c>
    </row>
    <row r="16">
      <c r="A16" s="4" t="inlineStr">
        <is>
          <t>Revolving Credit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read on interest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Federal Funds Effec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read on interest rate</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6" t="n">
        <v>400000000</v>
      </c>
      <c r="C24" s="4" t="inlineStr">
        <is>
          <t xml:space="preserve"> </t>
        </is>
      </c>
      <c r="D24" s="4" t="inlineStr">
        <is>
          <t xml:space="preserve"> </t>
        </is>
      </c>
      <c r="E24" s="4" t="inlineStr">
        <is>
          <t xml:space="preserve"> </t>
        </is>
      </c>
      <c r="F24" s="4" t="inlineStr">
        <is>
          <t xml:space="preserve"> </t>
        </is>
      </c>
      <c r="G24" s="6" t="n">
        <v>500000000</v>
      </c>
      <c r="H24" s="6" t="n">
        <v>400000000</v>
      </c>
    </row>
    <row r="25">
      <c r="A25" s="4" t="inlineStr">
        <is>
          <t>Line of credit facility, accordion feature</t>
        </is>
      </c>
      <c r="B25" s="5"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discount and issuance costs</t>
        </is>
      </c>
      <c r="B26" s="6" t="n">
        <v>2300000</v>
      </c>
      <c r="C26" s="4" t="inlineStr">
        <is>
          <t xml:space="preserve"> </t>
        </is>
      </c>
      <c r="D26" s="4" t="inlineStr">
        <is>
          <t xml:space="preserve"> </t>
        </is>
      </c>
      <c r="E26" s="4" t="inlineStr">
        <is>
          <t xml:space="preserve"> </t>
        </is>
      </c>
      <c r="F26" s="4" t="inlineStr">
        <is>
          <t xml:space="preserve"> </t>
        </is>
      </c>
      <c r="G26" s="6" t="n">
        <v>700000</v>
      </c>
      <c r="H26" s="4" t="inlineStr">
        <is>
          <t xml:space="preserve"> </t>
        </is>
      </c>
    </row>
    <row r="27">
      <c r="A27" s="4" t="inlineStr">
        <is>
          <t>Borrowings on line of credit</t>
        </is>
      </c>
      <c r="B27" s="4" t="inlineStr">
        <is>
          <t xml:space="preserve"> </t>
        </is>
      </c>
      <c r="C27" s="5" t="n">
        <v>327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long-term debt</t>
        </is>
      </c>
      <c r="B28" s="4" t="inlineStr">
        <is>
          <t xml:space="preserve"> </t>
        </is>
      </c>
      <c r="C28" s="5" t="n">
        <v>198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t>
        </is>
      </c>
      <c r="B29" s="4" t="inlineStr">
        <is>
          <t xml:space="preserve"> </t>
        </is>
      </c>
      <c r="C29" s="5" t="n">
        <v>0</v>
      </c>
      <c r="D29" s="4" t="inlineStr">
        <is>
          <t xml:space="preserve"> </t>
        </is>
      </c>
      <c r="E29" s="5" t="n">
        <v>166000000</v>
      </c>
      <c r="F29" s="4" t="inlineStr">
        <is>
          <t xml:space="preserve"> </t>
        </is>
      </c>
      <c r="G29" s="4" t="inlineStr">
        <is>
          <t xml:space="preserve"> </t>
        </is>
      </c>
      <c r="H29" s="4" t="inlineStr">
        <is>
          <t xml:space="preserve"> </t>
        </is>
      </c>
    </row>
    <row r="30">
      <c r="A30" s="4" t="inlineStr">
        <is>
          <t>Line of credit facility, remaining borrowing capacity</t>
        </is>
      </c>
      <c r="B30" s="4" t="inlineStr">
        <is>
          <t xml:space="preserve"> </t>
        </is>
      </c>
      <c r="C30" s="6" t="n">
        <v>500000000</v>
      </c>
      <c r="D30" s="4" t="inlineStr">
        <is>
          <t xml:space="preserve"> </t>
        </is>
      </c>
      <c r="E30" s="6" t="n">
        <v>334000000</v>
      </c>
      <c r="F30" s="4" t="inlineStr">
        <is>
          <t xml:space="preserve"> </t>
        </is>
      </c>
      <c r="G30" s="4" t="inlineStr">
        <is>
          <t xml:space="preserve"> </t>
        </is>
      </c>
      <c r="H30" s="4" t="inlineStr">
        <is>
          <t xml:space="preserve"> </t>
        </is>
      </c>
    </row>
    <row r="31">
      <c r="A31" s="4" t="inlineStr">
        <is>
          <t>Maximum leverage ratio</t>
        </is>
      </c>
      <c r="B31" s="10" t="n">
        <v>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uration of temporary increase for maximum leverage ratio</t>
        </is>
      </c>
      <c r="B32" s="4" t="inlineStr">
        <is>
          <t>18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fixed charge coverage ratio</t>
        </is>
      </c>
      <c r="B33" s="10" t="n">
        <v>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 fee percentage</t>
        </is>
      </c>
      <c r="B36" s="12" t="n">
        <v>0.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Line of Credit | Minimum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on interest rate</t>
        </is>
      </c>
      <c r="B39" s="12" t="n">
        <v>0.0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Line of Credit | Minimum | London Interbank Offer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on interest rate</t>
        </is>
      </c>
      <c r="B42" s="12" t="n">
        <v>0.0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Line of Credi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itment fee percentage</t>
        </is>
      </c>
      <c r="B45" s="12" t="n">
        <v>0.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Line of Credit | Maximum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read on interest rate</t>
        </is>
      </c>
      <c r="B48" s="12"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Line of Credit | Maximum | London Interbank Offere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read on interest rate</t>
        </is>
      </c>
      <c r="B51" s="12" t="n">
        <v>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tter of Credi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6" t="n">
        <v>2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wingline Loans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borrowing capacity</t>
        </is>
      </c>
      <c r="B57" s="6"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2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10</v>
      </c>
      <c r="C4" s="6" t="n">
        <v>2560</v>
      </c>
      <c r="D4" s="6" t="n">
        <v>6347</v>
      </c>
      <c r="E4" s="6" t="n">
        <v>5279</v>
      </c>
    </row>
    <row r="5">
      <c r="A5" s="4" t="inlineStr">
        <is>
          <t>Short-term lease expense</t>
        </is>
      </c>
      <c r="B5" s="5" t="n">
        <v>231</v>
      </c>
      <c r="C5" s="5" t="n">
        <v>144</v>
      </c>
      <c r="D5" s="5" t="n">
        <v>450</v>
      </c>
      <c r="E5" s="5" t="n">
        <v>335</v>
      </c>
    </row>
    <row r="6">
      <c r="A6" s="4" t="inlineStr">
        <is>
          <t xml:space="preserve">Total operating lease expense  </t>
        </is>
      </c>
      <c r="B6" s="6" t="n">
        <v>3541</v>
      </c>
      <c r="C6" s="6" t="n">
        <v>2704</v>
      </c>
      <c r="D6" s="6" t="n">
        <v>6797</v>
      </c>
      <c r="E6" s="6" t="n">
        <v>56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Assets and Liabilities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Right-of-use assets, net</t>
        </is>
      </c>
      <c r="B3" s="6" t="n">
        <v>57002</v>
      </c>
      <c r="C3" s="6" t="n">
        <v>44491</v>
      </c>
    </row>
    <row r="4">
      <c r="A4" s="4" t="inlineStr">
        <is>
          <t>Short-term lease liabilities</t>
        </is>
      </c>
      <c r="B4" s="5" t="n">
        <v>8944</v>
      </c>
      <c r="C4" s="5" t="n">
        <v>9443</v>
      </c>
    </row>
    <row r="5">
      <c r="A5" s="4" t="inlineStr">
        <is>
          <t>Long-term lease liabilities</t>
        </is>
      </c>
      <c r="B5" s="5" t="n">
        <v>54255</v>
      </c>
      <c r="C5" s="5" t="n">
        <v>39922</v>
      </c>
    </row>
    <row r="6">
      <c r="A6" s="4" t="inlineStr">
        <is>
          <t>Total operating lease liabilities</t>
        </is>
      </c>
      <c r="B6" s="6" t="n">
        <v>63199</v>
      </c>
      <c r="C6" s="6" t="n">
        <v>49365</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1127</v>
      </c>
      <c r="C3" s="6" t="n">
        <v>908</v>
      </c>
    </row>
    <row r="4">
      <c r="A4" s="4" t="inlineStr">
        <is>
          <t>Property, plant and equipment, accumulated depreciation</t>
        </is>
      </c>
      <c r="B4" s="6" t="n">
        <v>109891</v>
      </c>
      <c r="C4" s="6" t="n">
        <v>103515</v>
      </c>
    </row>
    <row r="5">
      <c r="A5" s="4" t="inlineStr">
        <is>
          <t>Common shares, par value (in USD per share)</t>
        </is>
      </c>
      <c r="B5" s="7" t="n">
        <v>0.01</v>
      </c>
      <c r="C5" s="7" t="n">
        <v>0.01</v>
      </c>
    </row>
    <row r="6">
      <c r="A6" s="4" t="inlineStr">
        <is>
          <t>Common shares, authorized (in shares)</t>
        </is>
      </c>
      <c r="B6" s="5" t="n">
        <v>50000000</v>
      </c>
      <c r="C6" s="5" t="n">
        <v>50000000</v>
      </c>
    </row>
    <row r="7">
      <c r="A7" s="4" t="inlineStr">
        <is>
          <t>Common shares, issued (in shares)</t>
        </is>
      </c>
      <c r="B7" s="5" t="n">
        <v>17771000</v>
      </c>
      <c r="C7" s="5" t="n">
        <v>16466000</v>
      </c>
    </row>
    <row r="8">
      <c r="A8" s="4" t="inlineStr">
        <is>
          <t>Preferred shares, par value (in USD per share)</t>
        </is>
      </c>
      <c r="B8" s="7" t="n">
        <v>0.01</v>
      </c>
      <c r="C8" s="7" t="n">
        <v>0.01</v>
      </c>
    </row>
    <row r="9">
      <c r="A9" s="4" t="inlineStr">
        <is>
          <t>Preferred shares, authorized (in shares)</t>
        </is>
      </c>
      <c r="B9" s="5" t="n">
        <v>10000000</v>
      </c>
      <c r="C9" s="5" t="n">
        <v>10000000</v>
      </c>
    </row>
    <row r="10">
      <c r="A10" s="4" t="inlineStr">
        <is>
          <t>Preferred shares, issued (in shares)</t>
        </is>
      </c>
      <c r="B10" s="5" t="n">
        <v>0</v>
      </c>
      <c r="C10" s="5" t="n">
        <v>0</v>
      </c>
    </row>
    <row r="11">
      <c r="A11" s="4" t="inlineStr">
        <is>
          <t>Treasury shares, at cost (in shares)</t>
        </is>
      </c>
      <c r="B11" s="5" t="n">
        <v>982000</v>
      </c>
      <c r="C11" s="5" t="n">
        <v>95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6117</v>
      </c>
      <c r="C4" s="6" t="n">
        <v>5605</v>
      </c>
    </row>
    <row r="5">
      <c r="A5" s="4" t="inlineStr">
        <is>
          <t>Right-of-use assets obtained in exchange for new operating lease obligations</t>
        </is>
      </c>
      <c r="B5" s="5" t="n">
        <v>20089</v>
      </c>
      <c r="C5" s="5" t="n">
        <v>1061</v>
      </c>
    </row>
    <row r="6">
      <c r="A6" s="4" t="inlineStr">
        <is>
          <t>Decrease in right-of-use assets and operating lease liabilities due to lease modification, remeasurement or termination</t>
        </is>
      </c>
      <c r="B6" s="6" t="n">
        <v>3123</v>
      </c>
      <c r="C6" s="6" t="n">
        <v>153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Other Information for Operating Leas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9 months 14 days</t>
        </is>
      </c>
      <c r="C3" s="4" t="inlineStr">
        <is>
          <t>6 years 6 months 25 days</t>
        </is>
      </c>
    </row>
    <row r="4">
      <c r="A4" s="4" t="inlineStr">
        <is>
          <t>Weighted average discount rate</t>
        </is>
      </c>
      <c r="B4" s="12" t="n">
        <v>0.051</v>
      </c>
      <c r="C4" s="12" t="n">
        <v>0.0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Year Ending March 31, 2025 (excluding the six months ended September 30, 2024)</t>
        </is>
      </c>
      <c r="B3" s="6" t="n">
        <v>6144</v>
      </c>
      <c r="C3" s="4" t="inlineStr">
        <is>
          <t xml:space="preserve"> </t>
        </is>
      </c>
    </row>
    <row r="4">
      <c r="A4" s="4" t="inlineStr">
        <is>
          <t>2026</t>
        </is>
      </c>
      <c r="B4" s="5" t="n">
        <v>11937</v>
      </c>
      <c r="C4" s="4" t="inlineStr">
        <is>
          <t xml:space="preserve"> </t>
        </is>
      </c>
    </row>
    <row r="5">
      <c r="A5" s="4" t="inlineStr">
        <is>
          <t>2027</t>
        </is>
      </c>
      <c r="B5" s="5" t="n">
        <v>11413</v>
      </c>
      <c r="C5" s="4" t="inlineStr">
        <is>
          <t xml:space="preserve"> </t>
        </is>
      </c>
    </row>
    <row r="6">
      <c r="A6" s="4" t="inlineStr">
        <is>
          <t>2028</t>
        </is>
      </c>
      <c r="B6" s="5" t="n">
        <v>9780</v>
      </c>
      <c r="C6" s="4" t="inlineStr">
        <is>
          <t xml:space="preserve"> </t>
        </is>
      </c>
    </row>
    <row r="7">
      <c r="A7" s="4" t="inlineStr">
        <is>
          <t>2029</t>
        </is>
      </c>
      <c r="B7" s="5" t="n">
        <v>8533</v>
      </c>
      <c r="C7" s="4" t="inlineStr">
        <is>
          <t xml:space="preserve"> </t>
        </is>
      </c>
    </row>
    <row r="8">
      <c r="A8" s="4" t="inlineStr">
        <is>
          <t>Thereafter</t>
        </is>
      </c>
      <c r="B8" s="5" t="n">
        <v>33259</v>
      </c>
      <c r="C8" s="4" t="inlineStr">
        <is>
          <t xml:space="preserve"> </t>
        </is>
      </c>
    </row>
    <row r="9">
      <c r="A9" s="4" t="inlineStr">
        <is>
          <t xml:space="preserve">Total lease liabilities </t>
        </is>
      </c>
      <c r="B9" s="5" t="n">
        <v>81066</v>
      </c>
      <c r="C9" s="4" t="inlineStr">
        <is>
          <t xml:space="preserve"> </t>
        </is>
      </c>
    </row>
    <row r="10">
      <c r="A10" s="4" t="inlineStr">
        <is>
          <t>Less: Imputed interest</t>
        </is>
      </c>
      <c r="B10" s="5" t="n">
        <v>-17867</v>
      </c>
      <c r="C10" s="4" t="inlineStr">
        <is>
          <t xml:space="preserve"> </t>
        </is>
      </c>
    </row>
    <row r="11">
      <c r="A11" s="4" t="inlineStr">
        <is>
          <t>Present value of lease liabilities</t>
        </is>
      </c>
      <c r="B11" s="6" t="n">
        <v>63199</v>
      </c>
      <c r="C11" s="6" t="n">
        <v>49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E ACCOUNTING - Additional Information (Details) - Interest Rate Swap - USD ($) $ in Thousands</t>
        </is>
      </c>
      <c r="B1" s="2" t="inlineStr">
        <is>
          <t>6 Months Ended</t>
        </is>
      </c>
    </row>
    <row r="2">
      <c r="B2" s="2" t="inlineStr">
        <is>
          <t>Sep. 30, 2024</t>
        </is>
      </c>
      <c r="C2" s="2" t="inlineStr">
        <is>
          <t>Mar. 31, 2024</t>
        </is>
      </c>
      <c r="D2" s="2" t="inlineStr">
        <is>
          <t>Feb. 07, 2023</t>
        </is>
      </c>
    </row>
    <row r="3">
      <c r="A3" s="3" t="inlineStr">
        <is>
          <t>Derivative [Line Items]</t>
        </is>
      </c>
      <c r="B3" s="4" t="inlineStr">
        <is>
          <t xml:space="preserve"> </t>
        </is>
      </c>
      <c r="C3" s="4" t="inlineStr">
        <is>
          <t xml:space="preserve"> </t>
        </is>
      </c>
      <c r="D3" s="4" t="inlineStr">
        <is>
          <t xml:space="preserve"> </t>
        </is>
      </c>
    </row>
    <row r="4">
      <c r="A4" s="4" t="inlineStr">
        <is>
          <t>Amount of hedged item</t>
        </is>
      </c>
      <c r="B4" s="6" t="n">
        <v>100000</v>
      </c>
      <c r="C4" s="4" t="inlineStr">
        <is>
          <t xml:space="preserve"> </t>
        </is>
      </c>
      <c r="D4" s="6" t="n">
        <v>100000</v>
      </c>
    </row>
    <row r="5">
      <c r="A5" s="4" t="inlineStr">
        <is>
          <t>Derivative, fixed interest rate</t>
        </is>
      </c>
      <c r="B5" s="4" t="inlineStr">
        <is>
          <t xml:space="preserve"> </t>
        </is>
      </c>
      <c r="C5" s="4" t="inlineStr">
        <is>
          <t xml:space="preserve"> </t>
        </is>
      </c>
      <c r="D5" s="12" t="n">
        <v>0.0385</v>
      </c>
    </row>
    <row r="6">
      <c r="A6" s="4" t="inlineStr">
        <is>
          <t>Payment for hedge</t>
        </is>
      </c>
      <c r="B6" s="5" t="n">
        <v>400</v>
      </c>
      <c r="C6" s="4" t="inlineStr">
        <is>
          <t xml:space="preserve"> </t>
        </is>
      </c>
      <c r="D6" s="4" t="inlineStr">
        <is>
          <t xml:space="preserve"> </t>
        </is>
      </c>
    </row>
    <row r="7">
      <c r="A7" s="4" t="inlineStr">
        <is>
          <t>Notional amount</t>
        </is>
      </c>
      <c r="B7" s="6" t="n">
        <v>0</v>
      </c>
      <c r="C7" s="6" t="n">
        <v>100000</v>
      </c>
      <c r="D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s) - Hedging Instrument - Interest Rate Swap - USD ($) $ in Thousands</t>
        </is>
      </c>
      <c r="B1" s="2" t="inlineStr">
        <is>
          <t>Sep. 30, 2024</t>
        </is>
      </c>
      <c r="C1" s="2" t="inlineStr">
        <is>
          <t>Mar. 31, 2024</t>
        </is>
      </c>
    </row>
    <row r="2">
      <c r="A2" s="3" t="inlineStr">
        <is>
          <t>Derivatives, Fair Value [Line Items]</t>
        </is>
      </c>
      <c r="B2" s="4" t="inlineStr">
        <is>
          <t xml:space="preserve"> </t>
        </is>
      </c>
      <c r="C2" s="4" t="inlineStr">
        <is>
          <t xml:space="preserve"> </t>
        </is>
      </c>
    </row>
    <row r="3">
      <c r="A3" s="4" t="inlineStr">
        <is>
          <t>Current derivative asset</t>
        </is>
      </c>
      <c r="B3" s="6" t="n">
        <v>0</v>
      </c>
      <c r="C3" s="6" t="n">
        <v>1186</v>
      </c>
    </row>
    <row r="4">
      <c r="A4" s="4" t="inlineStr">
        <is>
          <t>Non-current derivative asset</t>
        </is>
      </c>
      <c r="B4" s="6" t="n">
        <v>0</v>
      </c>
      <c r="C4" s="6" t="n">
        <v>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6621</v>
      </c>
      <c r="C4" s="4" t="inlineStr">
        <is>
          <t xml:space="preserve"> </t>
        </is>
      </c>
      <c r="D4" s="6" t="n">
        <v>30182</v>
      </c>
      <c r="E4" s="4" t="inlineStr">
        <is>
          <t xml:space="preserve"> </t>
        </is>
      </c>
      <c r="F4" s="6" t="n">
        <v>75472</v>
      </c>
      <c r="G4" s="6" t="n">
        <v>61239</v>
      </c>
    </row>
    <row r="5">
      <c r="A5" s="4" t="inlineStr">
        <is>
          <t>Less: Net income attributable to redeemable noncontrolling interest</t>
        </is>
      </c>
      <c r="B5" s="5" t="n">
        <v>-570</v>
      </c>
      <c r="C5" s="4" t="inlineStr">
        <is>
          <t xml:space="preserve"> </t>
        </is>
      </c>
      <c r="D5" s="5" t="n">
        <v>-127</v>
      </c>
      <c r="E5" s="4" t="inlineStr">
        <is>
          <t xml:space="preserve"> </t>
        </is>
      </c>
      <c r="F5" s="5" t="n">
        <v>-828</v>
      </c>
      <c r="G5" s="5" t="n">
        <v>-572</v>
      </c>
    </row>
    <row r="6">
      <c r="A6" s="4" t="inlineStr">
        <is>
          <t>Net income attributable to CSW Industrials, Inc.</t>
        </is>
      </c>
      <c r="B6" s="6" t="n">
        <v>36051</v>
      </c>
      <c r="C6" s="6" t="n">
        <v>38591</v>
      </c>
      <c r="D6" s="6" t="n">
        <v>30055</v>
      </c>
      <c r="E6" s="6" t="n">
        <v>30611</v>
      </c>
      <c r="F6" s="6" t="n">
        <v>74644</v>
      </c>
      <c r="G6" s="6" t="n">
        <v>60667</v>
      </c>
    </row>
    <row r="7">
      <c r="A7" s="3" t="inlineStr">
        <is>
          <t>Weighted averag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n shares)</t>
        </is>
      </c>
      <c r="B8" s="5" t="n">
        <v>15765</v>
      </c>
      <c r="C8" s="4" t="inlineStr">
        <is>
          <t xml:space="preserve"> </t>
        </is>
      </c>
      <c r="D8" s="5" t="n">
        <v>15435</v>
      </c>
      <c r="E8" s="4" t="inlineStr">
        <is>
          <t xml:space="preserve"> </t>
        </is>
      </c>
      <c r="F8" s="5" t="n">
        <v>15599</v>
      </c>
      <c r="G8" s="5" t="n">
        <v>15422</v>
      </c>
    </row>
    <row r="9">
      <c r="A9" s="4" t="inlineStr">
        <is>
          <t>Participating securities (in shares)</t>
        </is>
      </c>
      <c r="B9" s="5" t="n">
        <v>101</v>
      </c>
      <c r="C9" s="4" t="inlineStr">
        <is>
          <t xml:space="preserve"> </t>
        </is>
      </c>
      <c r="D9" s="5" t="n">
        <v>109</v>
      </c>
      <c r="E9" s="4" t="inlineStr">
        <is>
          <t xml:space="preserve"> </t>
        </is>
      </c>
      <c r="F9" s="5" t="n">
        <v>102</v>
      </c>
      <c r="G9" s="5" t="n">
        <v>110</v>
      </c>
    </row>
    <row r="10">
      <c r="A10" s="4" t="inlineStr">
        <is>
          <t>Denominator for basic earnings per common share (in shares)</t>
        </is>
      </c>
      <c r="B10" s="5" t="n">
        <v>15866</v>
      </c>
      <c r="C10" s="4" t="inlineStr">
        <is>
          <t xml:space="preserve"> </t>
        </is>
      </c>
      <c r="D10" s="5" t="n">
        <v>15544</v>
      </c>
      <c r="E10" s="4" t="inlineStr">
        <is>
          <t xml:space="preserve"> </t>
        </is>
      </c>
      <c r="F10" s="5" t="n">
        <v>15701</v>
      </c>
      <c r="G10" s="5" t="n">
        <v>15532</v>
      </c>
    </row>
    <row r="11">
      <c r="A11" s="4" t="inlineStr">
        <is>
          <t>Potentially dilutive securities (in shares)</t>
        </is>
      </c>
      <c r="B11" s="5" t="n">
        <v>75</v>
      </c>
      <c r="C11" s="4" t="inlineStr">
        <is>
          <t xml:space="preserve"> </t>
        </is>
      </c>
      <c r="D11" s="5" t="n">
        <v>44</v>
      </c>
      <c r="E11" s="4" t="inlineStr">
        <is>
          <t xml:space="preserve"> </t>
        </is>
      </c>
      <c r="F11" s="5" t="n">
        <v>69</v>
      </c>
      <c r="G11" s="5" t="n">
        <v>36</v>
      </c>
    </row>
    <row r="12">
      <c r="A12" s="4" t="inlineStr">
        <is>
          <t>Denominator for diluted earnings per common share (in shares)</t>
        </is>
      </c>
      <c r="B12" s="5" t="n">
        <v>15941</v>
      </c>
      <c r="C12" s="4" t="inlineStr">
        <is>
          <t xml:space="preserve"> </t>
        </is>
      </c>
      <c r="D12" s="5" t="n">
        <v>15588</v>
      </c>
      <c r="E12" s="4" t="inlineStr">
        <is>
          <t xml:space="preserve"> </t>
        </is>
      </c>
      <c r="F12" s="5" t="n">
        <v>15770</v>
      </c>
      <c r="G12" s="5" t="n">
        <v>15568</v>
      </c>
    </row>
    <row r="13">
      <c r="A13" s="3" t="inlineStr">
        <is>
          <t>Net income per share attributable to CSW Industri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in USD per share)</t>
        </is>
      </c>
      <c r="B14" s="7" t="n">
        <v>2.27</v>
      </c>
      <c r="C14" s="4" t="inlineStr">
        <is>
          <t xml:space="preserve"> </t>
        </is>
      </c>
      <c r="D14" s="7" t="n">
        <v>1.93</v>
      </c>
      <c r="E14" s="4" t="inlineStr">
        <is>
          <t xml:space="preserve"> </t>
        </is>
      </c>
      <c r="F14" s="7" t="n">
        <v>4.75</v>
      </c>
      <c r="G14" s="7" t="n">
        <v>3.91</v>
      </c>
    </row>
    <row r="15">
      <c r="A15" s="4" t="inlineStr">
        <is>
          <t>Diluted (in USD per share)</t>
        </is>
      </c>
      <c r="B15" s="7" t="n">
        <v>2.26</v>
      </c>
      <c r="C15" s="4" t="inlineStr">
        <is>
          <t xml:space="preserve"> </t>
        </is>
      </c>
      <c r="D15" s="7" t="n">
        <v>1.93</v>
      </c>
      <c r="E15" s="4" t="inlineStr">
        <is>
          <t xml:space="preserve"> </t>
        </is>
      </c>
      <c r="F15" s="7" t="n">
        <v>4.73</v>
      </c>
      <c r="G15" s="7" t="n">
        <v>3.9</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HOLDERS' EQUITY - Schedule of Stockholders Equity (Details) - shares</t>
        </is>
      </c>
      <c r="B1" s="2" t="inlineStr">
        <is>
          <t>6 Months Ended</t>
        </is>
      </c>
    </row>
    <row r="2">
      <c r="B2" s="2" t="inlineStr">
        <is>
          <t>Sep. 30, 2024</t>
        </is>
      </c>
      <c r="C2" s="2" t="inlineStr">
        <is>
          <t>Sep. 30, 2023</t>
        </is>
      </c>
    </row>
    <row r="3">
      <c r="A3" s="4" t="inlineStr">
        <is>
          <t>Balance at beginning of the year (in shares)</t>
        </is>
      </c>
      <c r="B3" s="5" t="n">
        <v>952000</v>
      </c>
      <c r="C3" s="4" t="inlineStr">
        <is>
          <t xml:space="preserve"> </t>
        </is>
      </c>
    </row>
    <row r="4">
      <c r="A4" s="4" t="inlineStr">
        <is>
          <t>Ending balance (in shares)</t>
        </is>
      </c>
      <c r="B4" s="5" t="n">
        <v>982000</v>
      </c>
      <c r="C4" s="4" t="inlineStr">
        <is>
          <t xml:space="preserve"> </t>
        </is>
      </c>
    </row>
    <row r="5">
      <c r="A5" s="4" t="inlineStr">
        <is>
          <t>Common Stock</t>
        </is>
      </c>
      <c r="B5" s="4" t="inlineStr">
        <is>
          <t xml:space="preserve"> </t>
        </is>
      </c>
      <c r="C5" s="4" t="inlineStr">
        <is>
          <t xml:space="preserve"> </t>
        </is>
      </c>
    </row>
    <row r="6">
      <c r="A6" s="4" t="inlineStr">
        <is>
          <t>Balance at beginning of the year (in shares)</t>
        </is>
      </c>
      <c r="B6" s="5" t="n">
        <v>16465776</v>
      </c>
      <c r="C6" s="5" t="n">
        <v>16377820</v>
      </c>
    </row>
    <row r="7">
      <c r="A7" s="4" t="inlineStr">
        <is>
          <t>Ending balance (in shares)</t>
        </is>
      </c>
      <c r="B7" s="5" t="n">
        <v>17771489</v>
      </c>
      <c r="C7" s="5" t="n">
        <v>16434461</v>
      </c>
    </row>
    <row r="8">
      <c r="A8" s="4" t="inlineStr">
        <is>
          <t>Treasury Stock</t>
        </is>
      </c>
      <c r="B8" s="4" t="inlineStr">
        <is>
          <t xml:space="preserve"> </t>
        </is>
      </c>
      <c r="C8" s="4" t="inlineStr">
        <is>
          <t xml:space="preserve"> </t>
        </is>
      </c>
    </row>
    <row r="9">
      <c r="A9" s="4" t="inlineStr">
        <is>
          <t>Balance at beginning of the year (in shares)</t>
        </is>
      </c>
      <c r="B9" s="5" t="n">
        <v>952394</v>
      </c>
      <c r="C9" s="5" t="n">
        <v>902157</v>
      </c>
    </row>
    <row r="10">
      <c r="A10" s="4" t="inlineStr">
        <is>
          <t>Reissuance of treasury shares (in shares)</t>
        </is>
      </c>
      <c r="B10" s="5" t="n">
        <v>-17186</v>
      </c>
      <c r="C10" s="5" t="n">
        <v>-35477</v>
      </c>
    </row>
    <row r="11">
      <c r="A11" s="4" t="inlineStr">
        <is>
          <t>Share repurchases (in shares)</t>
        </is>
      </c>
      <c r="B11" s="5" t="n">
        <v>32450</v>
      </c>
      <c r="C11" s="5" t="n">
        <v>6431</v>
      </c>
    </row>
    <row r="12">
      <c r="A12" s="4" t="inlineStr">
        <is>
          <t>Ending balance (in shares)</t>
        </is>
      </c>
      <c r="B12" s="5" t="n">
        <v>981941</v>
      </c>
      <c r="C12" s="5" t="n">
        <v>893725</v>
      </c>
    </row>
    <row r="13">
      <c r="A13" s="4" t="inlineStr">
        <is>
          <t>Restricted Stock Performance Shares | Common Stock</t>
        </is>
      </c>
      <c r="B13" s="4" t="inlineStr">
        <is>
          <t xml:space="preserve"> </t>
        </is>
      </c>
      <c r="C13" s="4" t="inlineStr">
        <is>
          <t xml:space="preserve"> </t>
        </is>
      </c>
    </row>
    <row r="14">
      <c r="A14" s="4" t="inlineStr">
        <is>
          <t>Vesting of performance shares (in shares)</t>
        </is>
      </c>
      <c r="B14" s="5" t="n">
        <v>39064</v>
      </c>
      <c r="C14" s="5" t="n">
        <v>54065</v>
      </c>
    </row>
    <row r="15">
      <c r="A15" s="4" t="inlineStr">
        <is>
          <t>Restricted Stock Performance Shares | Treasury Stock</t>
        </is>
      </c>
      <c r="B15" s="4" t="inlineStr">
        <is>
          <t xml:space="preserve"> </t>
        </is>
      </c>
      <c r="C15" s="4" t="inlineStr">
        <is>
          <t xml:space="preserve"> </t>
        </is>
      </c>
    </row>
    <row r="16">
      <c r="A16" s="4" t="inlineStr">
        <is>
          <t>Vesting of performance shares (in shares)</t>
        </is>
      </c>
      <c r="B16" s="5" t="n">
        <v>14283</v>
      </c>
      <c r="C16" s="5" t="n">
        <v>20614</v>
      </c>
    </row>
    <row r="17">
      <c r="A17" s="4" t="inlineStr">
        <is>
          <t>Restricted Stock | Common Stock</t>
        </is>
      </c>
      <c r="B17" s="4" t="inlineStr">
        <is>
          <t xml:space="preserve"> </t>
        </is>
      </c>
      <c r="C17" s="4" t="inlineStr">
        <is>
          <t xml:space="preserve"> </t>
        </is>
      </c>
    </row>
    <row r="18">
      <c r="A18" s="4" t="inlineStr">
        <is>
          <t>Restricted stock awards activities (in shares)</t>
        </is>
      </c>
      <c r="B18" s="5" t="n">
        <v>1649</v>
      </c>
      <c r="C18" s="5" t="n">
        <v>2576</v>
      </c>
    </row>
    <row r="19">
      <c r="A19" s="4" t="inlineStr">
        <is>
          <t>Equity | Common Stock</t>
        </is>
      </c>
      <c r="B19" s="4" t="inlineStr">
        <is>
          <t xml:space="preserve"> </t>
        </is>
      </c>
      <c r="C19" s="4" t="inlineStr">
        <is>
          <t xml:space="preserve"> </t>
        </is>
      </c>
    </row>
    <row r="20">
      <c r="A20" s="4" t="inlineStr">
        <is>
          <t>Equity issuance (in shares)</t>
        </is>
      </c>
      <c r="B20" s="5" t="n">
        <v>1265000</v>
      </c>
      <c r="C2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HAREHOLDERS' EQUITY - Narrative (Details) - USD ($)</t>
        </is>
      </c>
      <c r="D1" s="2" t="inlineStr">
        <is>
          <t>3 Months Ended</t>
        </is>
      </c>
      <c r="G1" s="2" t="inlineStr">
        <is>
          <t>6 Months Ended</t>
        </is>
      </c>
    </row>
    <row r="2">
      <c r="B2" s="2" t="inlineStr">
        <is>
          <t>Oct. 11, 2024</t>
        </is>
      </c>
      <c r="C2" s="2" t="inlineStr">
        <is>
          <t>Nov. 07, 2018</t>
        </is>
      </c>
      <c r="D2" s="2" t="inlineStr">
        <is>
          <t>Sep. 30, 2024</t>
        </is>
      </c>
      <c r="E2" s="2" t="inlineStr">
        <is>
          <t>Sep. 30, 2023</t>
        </is>
      </c>
      <c r="F2" s="2" t="inlineStr">
        <is>
          <t>Jun. 30, 2023</t>
        </is>
      </c>
      <c r="G2" s="2" t="inlineStr">
        <is>
          <t>Sep. 30, 2024</t>
        </is>
      </c>
      <c r="H2" s="2" t="inlineStr">
        <is>
          <t>Sep. 30, 2023</t>
        </is>
      </c>
      <c r="I2" s="2" t="inlineStr">
        <is>
          <t>Dec. 16, 2022</t>
        </is>
      </c>
      <c r="J2" s="2" t="inlineStr">
        <is>
          <t>Oct.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sold in offering (in shares)</t>
        </is>
      </c>
      <c r="B4" s="4" t="inlineStr">
        <is>
          <t xml:space="preserve"> </t>
        </is>
      </c>
      <c r="C4" s="4" t="inlineStr">
        <is>
          <t xml:space="preserve"> </t>
        </is>
      </c>
      <c r="D4" s="4" t="inlineStr">
        <is>
          <t xml:space="preserve"> </t>
        </is>
      </c>
      <c r="E4" s="4" t="inlineStr">
        <is>
          <t xml:space="preserve"> </t>
        </is>
      </c>
      <c r="F4" s="4" t="inlineStr">
        <is>
          <t xml:space="preserve"> </t>
        </is>
      </c>
      <c r="G4" s="5" t="n">
        <v>1265000</v>
      </c>
      <c r="H4" s="4" t="inlineStr">
        <is>
          <t xml:space="preserve"> </t>
        </is>
      </c>
      <c r="I4" s="4" t="inlineStr">
        <is>
          <t xml:space="preserve"> </t>
        </is>
      </c>
      <c r="J4" s="4" t="inlineStr">
        <is>
          <t xml:space="preserve"> </t>
        </is>
      </c>
    </row>
    <row r="5">
      <c r="A5" s="4" t="inlineStr">
        <is>
          <t>Offering price per share (in USD per share)</t>
        </is>
      </c>
      <c r="B5" s="4" t="inlineStr">
        <is>
          <t xml:space="preserve"> </t>
        </is>
      </c>
      <c r="C5" s="4" t="inlineStr">
        <is>
          <t xml:space="preserve"> </t>
        </is>
      </c>
      <c r="D5" s="6" t="n">
        <v>285</v>
      </c>
      <c r="E5" s="4" t="inlineStr">
        <is>
          <t xml:space="preserve"> </t>
        </is>
      </c>
      <c r="F5" s="4" t="inlineStr">
        <is>
          <t xml:space="preserve"> </t>
        </is>
      </c>
      <c r="G5" s="6" t="n">
        <v>285</v>
      </c>
      <c r="H5" s="4" t="inlineStr">
        <is>
          <t xml:space="preserve"> </t>
        </is>
      </c>
      <c r="I5" s="4" t="inlineStr">
        <is>
          <t xml:space="preserve"> </t>
        </is>
      </c>
      <c r="J5" s="4" t="inlineStr">
        <is>
          <t xml:space="preserve"> </t>
        </is>
      </c>
    </row>
    <row r="6">
      <c r="A6" s="4" t="inlineStr">
        <is>
          <t>Consideration received</t>
        </is>
      </c>
      <c r="B6" s="4" t="inlineStr">
        <is>
          <t xml:space="preserve"> </t>
        </is>
      </c>
      <c r="C6" s="4" t="inlineStr">
        <is>
          <t xml:space="preserve"> </t>
        </is>
      </c>
      <c r="D6" s="4" t="inlineStr">
        <is>
          <t xml:space="preserve"> </t>
        </is>
      </c>
      <c r="E6" s="4" t="inlineStr">
        <is>
          <t xml:space="preserve"> </t>
        </is>
      </c>
      <c r="F6" s="4" t="inlineStr">
        <is>
          <t xml:space="preserve"> </t>
        </is>
      </c>
      <c r="G6" s="6" t="n">
        <v>347400000</v>
      </c>
      <c r="H6" s="4" t="inlineStr">
        <is>
          <t xml:space="preserve"> </t>
        </is>
      </c>
      <c r="I6" s="4" t="inlineStr">
        <is>
          <t xml:space="preserve"> </t>
        </is>
      </c>
      <c r="J6" s="4" t="inlineStr">
        <is>
          <t xml:space="preserve"> </t>
        </is>
      </c>
    </row>
    <row r="7">
      <c r="A7" s="4" t="inlineStr">
        <is>
          <t>Shares withheld for tax withholding obligation (in shares)</t>
        </is>
      </c>
      <c r="B7" s="4" t="inlineStr">
        <is>
          <t xml:space="preserve"> </t>
        </is>
      </c>
      <c r="C7" s="4" t="inlineStr">
        <is>
          <t xml:space="preserve"> </t>
        </is>
      </c>
      <c r="D7" s="5" t="n">
        <v>0</v>
      </c>
      <c r="E7" s="5" t="n">
        <v>0</v>
      </c>
      <c r="F7" s="4" t="inlineStr">
        <is>
          <t xml:space="preserve"> </t>
        </is>
      </c>
      <c r="G7" s="5" t="n">
        <v>14283</v>
      </c>
      <c r="H7" s="5" t="n">
        <v>20614</v>
      </c>
      <c r="I7" s="4" t="inlineStr">
        <is>
          <t xml:space="preserve"> </t>
        </is>
      </c>
      <c r="J7" s="4" t="inlineStr">
        <is>
          <t xml:space="preserve"> </t>
        </is>
      </c>
    </row>
    <row r="8">
      <c r="A8" s="4" t="inlineStr">
        <is>
          <t>Payment of tax withholding</t>
        </is>
      </c>
      <c r="B8" s="4" t="inlineStr">
        <is>
          <t xml:space="preserve"> </t>
        </is>
      </c>
      <c r="C8" s="4" t="inlineStr">
        <is>
          <t xml:space="preserve"> </t>
        </is>
      </c>
      <c r="D8" s="6" t="n">
        <v>0</v>
      </c>
      <c r="E8" s="6" t="n">
        <v>0</v>
      </c>
      <c r="F8" s="4" t="inlineStr">
        <is>
          <t xml:space="preserve"> </t>
        </is>
      </c>
      <c r="G8" s="6" t="n">
        <v>3300000</v>
      </c>
      <c r="H8" s="6" t="n">
        <v>2900000</v>
      </c>
      <c r="I8" s="4" t="inlineStr">
        <is>
          <t xml:space="preserve"> </t>
        </is>
      </c>
      <c r="J8" s="4" t="inlineStr">
        <is>
          <t xml:space="preserve"> </t>
        </is>
      </c>
    </row>
    <row r="9">
      <c r="A9" s="4" t="inlineStr">
        <is>
          <t>Dividend declared (in USD per share)</t>
        </is>
      </c>
      <c r="B9" s="4" t="inlineStr">
        <is>
          <t xml:space="preserve"> </t>
        </is>
      </c>
      <c r="C9" s="4" t="inlineStr">
        <is>
          <t xml:space="preserve"> </t>
        </is>
      </c>
      <c r="D9" s="7" t="n">
        <v>0.21</v>
      </c>
      <c r="E9" s="4" t="inlineStr">
        <is>
          <t xml:space="preserve"> </t>
        </is>
      </c>
      <c r="F9" s="7" t="n">
        <v>0.19</v>
      </c>
      <c r="G9" s="4" t="inlineStr">
        <is>
          <t xml:space="preserve"> </t>
        </is>
      </c>
      <c r="H9" s="4" t="inlineStr">
        <is>
          <t xml:space="preserve"> </t>
        </is>
      </c>
      <c r="I9" s="4" t="inlineStr">
        <is>
          <t xml:space="preserve"> </t>
        </is>
      </c>
      <c r="J9" s="4" t="inlineStr">
        <is>
          <t xml:space="preserve"> </t>
        </is>
      </c>
    </row>
    <row r="10">
      <c r="A10" s="4" t="inlineStr">
        <is>
          <t>Dividends paid</t>
        </is>
      </c>
      <c r="B10" s="4" t="inlineStr">
        <is>
          <t xml:space="preserve"> </t>
        </is>
      </c>
      <c r="C10" s="4" t="inlineStr">
        <is>
          <t xml:space="preserve"> </t>
        </is>
      </c>
      <c r="D10" s="6" t="n">
        <v>3300000</v>
      </c>
      <c r="E10" s="6" t="n">
        <v>2900000</v>
      </c>
      <c r="F10" s="4" t="inlineStr">
        <is>
          <t xml:space="preserve"> </t>
        </is>
      </c>
      <c r="G10" s="6" t="n">
        <v>6500000</v>
      </c>
      <c r="H10" s="6" t="n">
        <v>5900000</v>
      </c>
      <c r="I10" s="4" t="inlineStr">
        <is>
          <t xml:space="preserve"> </t>
        </is>
      </c>
      <c r="J10" s="4" t="inlineStr">
        <is>
          <t xml:space="preserve"> </t>
        </is>
      </c>
    </row>
    <row r="11">
      <c r="A11" s="4" t="inlineStr">
        <is>
          <t>Approved quarterly dividend rate (in USD per share)</t>
        </is>
      </c>
      <c r="B11" s="4" t="inlineStr">
        <is>
          <t xml:space="preserve"> </t>
        </is>
      </c>
      <c r="C11" s="4" t="inlineStr">
        <is>
          <t xml:space="preserve"> </t>
        </is>
      </c>
      <c r="D11" s="7" t="n">
        <v>0.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declared (in USD per share)</t>
        </is>
      </c>
      <c r="B14" s="7" t="n">
        <v>0.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8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program authorized amount</t>
        </is>
      </c>
      <c r="B17" s="4" t="inlineStr">
        <is>
          <t xml:space="preserve"> </t>
        </is>
      </c>
      <c r="C17" s="6" t="n">
        <v>7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 program term</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0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00</v>
      </c>
    </row>
    <row r="22">
      <c r="A22" s="4" t="inlineStr">
        <is>
          <t>2022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00</v>
      </c>
      <c r="J24" s="4" t="inlineStr">
        <is>
          <t xml:space="preserve"> </t>
        </is>
      </c>
    </row>
    <row r="25">
      <c r="A25" s="4" t="inlineStr">
        <is>
          <t>Shares repurchased (in shares)</t>
        </is>
      </c>
      <c r="B25" s="4" t="inlineStr">
        <is>
          <t xml:space="preserve"> </t>
        </is>
      </c>
      <c r="C25" s="4" t="inlineStr">
        <is>
          <t xml:space="preserve"> </t>
        </is>
      </c>
      <c r="D25" s="5" t="n">
        <v>13658</v>
      </c>
      <c r="E25" s="5" t="n">
        <v>6431</v>
      </c>
      <c r="F25" s="4" t="inlineStr">
        <is>
          <t xml:space="preserve"> </t>
        </is>
      </c>
      <c r="G25" s="5" t="n">
        <v>32450</v>
      </c>
      <c r="H25" s="5" t="n">
        <v>6431</v>
      </c>
      <c r="I25" s="4" t="inlineStr">
        <is>
          <t xml:space="preserve"> </t>
        </is>
      </c>
      <c r="J25" s="4" t="inlineStr">
        <is>
          <t xml:space="preserve"> </t>
        </is>
      </c>
    </row>
    <row r="26">
      <c r="A26" s="4" t="inlineStr">
        <is>
          <t>Shares repurchased, amount</t>
        </is>
      </c>
      <c r="B26" s="4" t="inlineStr">
        <is>
          <t xml:space="preserve"> </t>
        </is>
      </c>
      <c r="C26" s="4" t="inlineStr">
        <is>
          <t xml:space="preserve"> </t>
        </is>
      </c>
      <c r="D26" s="6" t="n">
        <v>4200000</v>
      </c>
      <c r="E26" s="6" t="n">
        <v>1100000</v>
      </c>
      <c r="F26" s="4" t="inlineStr">
        <is>
          <t xml:space="preserve"> </t>
        </is>
      </c>
      <c r="G26" s="6" t="n">
        <v>8900000</v>
      </c>
      <c r="H26" s="6" t="n">
        <v>1100000</v>
      </c>
      <c r="I26" s="4" t="inlineStr">
        <is>
          <t xml:space="preserve"> </t>
        </is>
      </c>
      <c r="J26" s="4" t="inlineStr">
        <is>
          <t xml:space="preserve"> </t>
        </is>
      </c>
    </row>
  </sheetData>
  <mergeCells count="3">
    <mergeCell ref="A1:A2"/>
    <mergeCell ref="D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4</t>
        </is>
      </c>
      <c r="C1" s="2" t="inlineStr">
        <is>
          <t>Mar. 31, 2024</t>
        </is>
      </c>
    </row>
    <row r="2">
      <c r="A2" s="3" t="inlineStr">
        <is>
          <t>Fair Value Disclosures [Abstract]</t>
        </is>
      </c>
      <c r="B2" s="4" t="inlineStr">
        <is>
          <t xml:space="preserve"> </t>
        </is>
      </c>
      <c r="C2" s="4" t="inlineStr">
        <is>
          <t xml:space="preserve"> </t>
        </is>
      </c>
    </row>
    <row r="3">
      <c r="A3" s="4" t="inlineStr">
        <is>
          <t>Contingent consideration</t>
        </is>
      </c>
      <c r="B3" s="9" t="n">
        <v>14.8</v>
      </c>
      <c r="C3" s="9" t="n">
        <v>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49531</v>
      </c>
      <c r="C4" s="6" t="n">
        <v>40613</v>
      </c>
      <c r="D4" s="6" t="n">
        <v>102331</v>
      </c>
      <c r="E4" s="6" t="n">
        <v>82124</v>
      </c>
    </row>
    <row r="5">
      <c r="A5" s="4" t="inlineStr">
        <is>
          <t>Income tax expense (benefit)</t>
        </is>
      </c>
      <c r="B5" s="6" t="n">
        <v>12910</v>
      </c>
      <c r="C5" s="6" t="n">
        <v>10431</v>
      </c>
      <c r="D5" s="6" t="n">
        <v>26859</v>
      </c>
      <c r="E5" s="6" t="n">
        <v>20885</v>
      </c>
    </row>
    <row r="6">
      <c r="A6" s="4" t="inlineStr">
        <is>
          <t>Effective tax rate</t>
        </is>
      </c>
      <c r="B6" s="12" t="n">
        <v>0.261</v>
      </c>
      <c r="C6" s="12" t="n">
        <v>0.257</v>
      </c>
      <c r="D6" s="12" t="n">
        <v>0.262</v>
      </c>
      <c r="E6" s="12" t="n">
        <v>0.254</v>
      </c>
    </row>
    <row r="7">
      <c r="A7" s="4" t="inlineStr">
        <is>
          <t>Decrease in unrecognized tax benefits is reasonably possible</t>
        </is>
      </c>
      <c r="B7" s="6" t="n">
        <v>3600</v>
      </c>
      <c r="C7" s="4" t="inlineStr">
        <is>
          <t xml:space="preserve"> </t>
        </is>
      </c>
      <c r="D7" s="6" t="n">
        <v>3600</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SOLIDATED STATEMENTS OF EQUITY (Unaudited)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alance at beginning of period at Mar. 31, 2023</t>
        </is>
      </c>
      <c r="B2" s="6" t="n">
        <v>525675</v>
      </c>
      <c r="C2" s="6" t="n">
        <v>163</v>
      </c>
      <c r="D2" s="6" t="n">
        <v>-82734</v>
      </c>
      <c r="E2" s="6" t="n">
        <v>123336</v>
      </c>
      <c r="F2" s="6" t="n">
        <v>493319</v>
      </c>
      <c r="G2" s="6" t="n">
        <v>-84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2805</v>
      </c>
      <c r="C4" s="4" t="inlineStr">
        <is>
          <t xml:space="preserve"> </t>
        </is>
      </c>
      <c r="D4" s="4" t="inlineStr">
        <is>
          <t xml:space="preserve"> </t>
        </is>
      </c>
      <c r="E4" s="5" t="n">
        <v>2805</v>
      </c>
      <c r="F4" s="4" t="inlineStr">
        <is>
          <t xml:space="preserve"> </t>
        </is>
      </c>
      <c r="G4" s="4" t="inlineStr">
        <is>
          <t xml:space="preserve"> </t>
        </is>
      </c>
    </row>
    <row r="5">
      <c r="A5" s="4" t="inlineStr">
        <is>
          <t>Stock activity under stock plans</t>
        </is>
      </c>
      <c r="B5" s="5" t="n">
        <v>-2864</v>
      </c>
      <c r="C5" s="4" t="inlineStr">
        <is>
          <t xml:space="preserve"> </t>
        </is>
      </c>
      <c r="D5" s="5" t="n">
        <v>-2864</v>
      </c>
      <c r="E5" s="5" t="n">
        <v>0</v>
      </c>
      <c r="F5" s="4" t="inlineStr">
        <is>
          <t xml:space="preserve"> </t>
        </is>
      </c>
      <c r="G5" s="4" t="inlineStr">
        <is>
          <t xml:space="preserve"> </t>
        </is>
      </c>
    </row>
    <row r="6">
      <c r="A6" s="4" t="inlineStr">
        <is>
          <t>Reissuance of treasury shares</t>
        </is>
      </c>
      <c r="B6" s="5" t="n">
        <v>4818</v>
      </c>
      <c r="C6" s="4" t="inlineStr">
        <is>
          <t xml:space="preserve"> </t>
        </is>
      </c>
      <c r="D6" s="5" t="n">
        <v>2526</v>
      </c>
      <c r="E6" s="5" t="n">
        <v>2292</v>
      </c>
      <c r="F6" s="4" t="inlineStr">
        <is>
          <t xml:space="preserve"> </t>
        </is>
      </c>
      <c r="G6" s="4" t="inlineStr">
        <is>
          <t xml:space="preserve"> </t>
        </is>
      </c>
    </row>
    <row r="7">
      <c r="A7" s="4" t="inlineStr">
        <is>
          <t>Net income</t>
        </is>
      </c>
      <c r="B7" s="5" t="n">
        <v>30611</v>
      </c>
      <c r="C7" s="4" t="inlineStr">
        <is>
          <t xml:space="preserve"> </t>
        </is>
      </c>
      <c r="D7" s="4" t="inlineStr">
        <is>
          <t xml:space="preserve"> </t>
        </is>
      </c>
      <c r="E7" s="4" t="inlineStr">
        <is>
          <t xml:space="preserve"> </t>
        </is>
      </c>
      <c r="F7" s="5" t="n">
        <v>30611</v>
      </c>
      <c r="G7" s="4" t="inlineStr">
        <is>
          <t xml:space="preserve"> </t>
        </is>
      </c>
    </row>
    <row r="8">
      <c r="A8" s="4" t="inlineStr">
        <is>
          <t>Dividends</t>
        </is>
      </c>
      <c r="B8" s="5" t="n">
        <v>-2947</v>
      </c>
      <c r="C8" s="4" t="inlineStr">
        <is>
          <t xml:space="preserve"> </t>
        </is>
      </c>
      <c r="D8" s="4" t="inlineStr">
        <is>
          <t xml:space="preserve"> </t>
        </is>
      </c>
      <c r="E8" s="5" t="n">
        <v>18</v>
      </c>
      <c r="F8" s="5" t="n">
        <v>-2965</v>
      </c>
      <c r="G8" s="4" t="inlineStr">
        <is>
          <t xml:space="preserve"> </t>
        </is>
      </c>
    </row>
    <row r="9">
      <c r="A9" s="4" t="inlineStr">
        <is>
          <t>Other comprehensive income (loss), net of tax</t>
        </is>
      </c>
      <c r="B9" s="5" t="n">
        <v>1996</v>
      </c>
      <c r="C9" s="4" t="inlineStr">
        <is>
          <t xml:space="preserve"> </t>
        </is>
      </c>
      <c r="D9" s="4" t="inlineStr">
        <is>
          <t xml:space="preserve"> </t>
        </is>
      </c>
      <c r="E9" s="4" t="inlineStr">
        <is>
          <t xml:space="preserve"> </t>
        </is>
      </c>
      <c r="F9" s="4" t="inlineStr">
        <is>
          <t xml:space="preserve"> </t>
        </is>
      </c>
      <c r="G9" s="5" t="n">
        <v>1996</v>
      </c>
    </row>
    <row r="10">
      <c r="A10" s="4" t="inlineStr">
        <is>
          <t>Balance at end of period at Jun. 30, 2023</t>
        </is>
      </c>
      <c r="B10" s="5" t="n">
        <v>560094</v>
      </c>
      <c r="C10" s="5" t="n">
        <v>163</v>
      </c>
      <c r="D10" s="5" t="n">
        <v>-83072</v>
      </c>
      <c r="E10" s="5" t="n">
        <v>128451</v>
      </c>
      <c r="F10" s="5" t="n">
        <v>520965</v>
      </c>
      <c r="G10" s="5" t="n">
        <v>-6413</v>
      </c>
    </row>
    <row r="11">
      <c r="A11" s="4" t="inlineStr">
        <is>
          <t>Balance at beginning of period at Mar. 31, 2023</t>
        </is>
      </c>
      <c r="B11" s="5" t="n">
        <v>525675</v>
      </c>
      <c r="C11" s="5" t="n">
        <v>163</v>
      </c>
      <c r="D11" s="5" t="n">
        <v>-82734</v>
      </c>
      <c r="E11" s="5" t="n">
        <v>123336</v>
      </c>
      <c r="F11" s="5" t="n">
        <v>493319</v>
      </c>
      <c r="G11" s="5" t="n">
        <v>-840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606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5" t="n">
        <v>12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 of period at Sep. 30, 2023</t>
        </is>
      </c>
      <c r="B15" s="5" t="n">
        <v>586927</v>
      </c>
      <c r="C15" s="5" t="n">
        <v>163</v>
      </c>
      <c r="D15" s="5" t="n">
        <v>-84219</v>
      </c>
      <c r="E15" s="5" t="n">
        <v>131224</v>
      </c>
      <c r="F15" s="5" t="n">
        <v>548044</v>
      </c>
      <c r="G15" s="5" t="n">
        <v>-8285</v>
      </c>
    </row>
    <row r="16">
      <c r="A16" s="4" t="inlineStr">
        <is>
          <t>Balance at beginning of period at Jun. 30, 2023</t>
        </is>
      </c>
      <c r="B16" s="5" t="n">
        <v>560094</v>
      </c>
      <c r="C16" s="5" t="n">
        <v>163</v>
      </c>
      <c r="D16" s="5" t="n">
        <v>-83072</v>
      </c>
      <c r="E16" s="5" t="n">
        <v>128451</v>
      </c>
      <c r="F16" s="5" t="n">
        <v>520965</v>
      </c>
      <c r="G16" s="5" t="n">
        <v>-641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5" t="n">
        <v>2750</v>
      </c>
      <c r="C18" s="4" t="inlineStr">
        <is>
          <t xml:space="preserve"> </t>
        </is>
      </c>
      <c r="D18" s="4" t="inlineStr">
        <is>
          <t xml:space="preserve"> </t>
        </is>
      </c>
      <c r="E18" s="5" t="n">
        <v>2750</v>
      </c>
      <c r="F18" s="4" t="inlineStr">
        <is>
          <t xml:space="preserve"> </t>
        </is>
      </c>
      <c r="G18" s="4" t="inlineStr">
        <is>
          <t xml:space="preserve"> </t>
        </is>
      </c>
    </row>
    <row r="19">
      <c r="A19" s="4" t="inlineStr">
        <is>
          <t>Repurchase of common shares</t>
        </is>
      </c>
      <c r="B19" s="5" t="n">
        <v>-1147</v>
      </c>
      <c r="C19" s="4" t="inlineStr">
        <is>
          <t xml:space="preserve"> </t>
        </is>
      </c>
      <c r="D19" s="5" t="n">
        <v>-1147</v>
      </c>
      <c r="E19" s="4" t="inlineStr">
        <is>
          <t xml:space="preserve"> </t>
        </is>
      </c>
      <c r="F19" s="4" t="inlineStr">
        <is>
          <t xml:space="preserve"> </t>
        </is>
      </c>
      <c r="G19" s="4" t="inlineStr">
        <is>
          <t xml:space="preserve"> </t>
        </is>
      </c>
    </row>
    <row r="20">
      <c r="A20" s="4" t="inlineStr">
        <is>
          <t>Net income</t>
        </is>
      </c>
      <c r="B20" s="5" t="n">
        <v>30055</v>
      </c>
      <c r="C20" s="4" t="inlineStr">
        <is>
          <t xml:space="preserve"> </t>
        </is>
      </c>
      <c r="D20" s="4" t="inlineStr">
        <is>
          <t xml:space="preserve"> </t>
        </is>
      </c>
      <c r="E20" s="4" t="inlineStr">
        <is>
          <t xml:space="preserve"> </t>
        </is>
      </c>
      <c r="F20" s="5" t="n">
        <v>30055</v>
      </c>
      <c r="G20" s="4" t="inlineStr">
        <is>
          <t xml:space="preserve"> </t>
        </is>
      </c>
    </row>
    <row r="21">
      <c r="A21" s="4" t="inlineStr">
        <is>
          <t>Dividends</t>
        </is>
      </c>
      <c r="B21" s="5" t="n">
        <v>-2953</v>
      </c>
      <c r="C21" s="4" t="inlineStr">
        <is>
          <t xml:space="preserve"> </t>
        </is>
      </c>
      <c r="D21" s="4" t="inlineStr">
        <is>
          <t xml:space="preserve"> </t>
        </is>
      </c>
      <c r="E21" s="5" t="n">
        <v>23</v>
      </c>
      <c r="F21" s="5" t="n">
        <v>-2976</v>
      </c>
      <c r="G21" s="4" t="inlineStr">
        <is>
          <t xml:space="preserve"> </t>
        </is>
      </c>
    </row>
    <row r="22">
      <c r="A22" s="4" t="inlineStr">
        <is>
          <t>Other comprehensive income (loss), net of tax</t>
        </is>
      </c>
      <c r="B22" s="5" t="n">
        <v>-1872</v>
      </c>
      <c r="C22" s="4" t="inlineStr">
        <is>
          <t xml:space="preserve"> </t>
        </is>
      </c>
      <c r="D22" s="4" t="inlineStr">
        <is>
          <t xml:space="preserve"> </t>
        </is>
      </c>
      <c r="E22" s="4" t="inlineStr">
        <is>
          <t xml:space="preserve"> </t>
        </is>
      </c>
      <c r="F22" s="4" t="inlineStr">
        <is>
          <t xml:space="preserve"> </t>
        </is>
      </c>
      <c r="G22" s="5" t="n">
        <v>-1872</v>
      </c>
    </row>
    <row r="23">
      <c r="A23" s="4" t="inlineStr">
        <is>
          <t>Balance at end of period at Sep. 30, 2023</t>
        </is>
      </c>
      <c r="B23" s="5" t="n">
        <v>586927</v>
      </c>
      <c r="C23" s="5" t="n">
        <v>163</v>
      </c>
      <c r="D23" s="5" t="n">
        <v>-84219</v>
      </c>
      <c r="E23" s="5" t="n">
        <v>131224</v>
      </c>
      <c r="F23" s="5" t="n">
        <v>548044</v>
      </c>
      <c r="G23" s="5" t="n">
        <v>-8285</v>
      </c>
    </row>
    <row r="24">
      <c r="A24" s="4" t="inlineStr">
        <is>
          <t>Balance at beginning of period at Mar. 31, 2024</t>
        </is>
      </c>
      <c r="B24" s="5" t="n">
        <v>615723</v>
      </c>
      <c r="C24" s="5" t="n">
        <v>164</v>
      </c>
      <c r="D24" s="5" t="n">
        <v>-95643</v>
      </c>
      <c r="E24" s="5" t="n">
        <v>137253</v>
      </c>
      <c r="F24" s="5" t="n">
        <v>583075</v>
      </c>
      <c r="G24" s="5" t="n">
        <v>-91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t>
        </is>
      </c>
      <c r="B26" s="5" t="n">
        <v>3746</v>
      </c>
      <c r="C26" s="4" t="inlineStr">
        <is>
          <t xml:space="preserve"> </t>
        </is>
      </c>
      <c r="D26" s="4" t="inlineStr">
        <is>
          <t xml:space="preserve"> </t>
        </is>
      </c>
      <c r="E26" s="5" t="n">
        <v>3746</v>
      </c>
      <c r="F26" s="4" t="inlineStr">
        <is>
          <t xml:space="preserve"> </t>
        </is>
      </c>
      <c r="G26" s="4" t="inlineStr">
        <is>
          <t xml:space="preserve"> </t>
        </is>
      </c>
    </row>
    <row r="27">
      <c r="A27" s="4" t="inlineStr">
        <is>
          <t>Stock activity under stock plans</t>
        </is>
      </c>
      <c r="B27" s="5" t="n">
        <v>-3313</v>
      </c>
      <c r="C27" s="4" t="inlineStr">
        <is>
          <t xml:space="preserve"> </t>
        </is>
      </c>
      <c r="D27" s="5" t="n">
        <v>-3313</v>
      </c>
      <c r="E27" s="4" t="inlineStr">
        <is>
          <t xml:space="preserve"> </t>
        </is>
      </c>
      <c r="F27" s="4" t="inlineStr">
        <is>
          <t xml:space="preserve"> </t>
        </is>
      </c>
      <c r="G27" s="4" t="inlineStr">
        <is>
          <t xml:space="preserve"> </t>
        </is>
      </c>
    </row>
    <row r="28">
      <c r="A28" s="4" t="inlineStr">
        <is>
          <t>Reissuance of treasury shares</t>
        </is>
      </c>
      <c r="B28" s="5" t="n">
        <v>4159</v>
      </c>
      <c r="C28" s="4" t="inlineStr">
        <is>
          <t xml:space="preserve"> </t>
        </is>
      </c>
      <c r="D28" s="5" t="n">
        <v>1211</v>
      </c>
      <c r="E28" s="5" t="n">
        <v>2948</v>
      </c>
      <c r="F28" s="4" t="inlineStr">
        <is>
          <t xml:space="preserve"> </t>
        </is>
      </c>
      <c r="G28" s="4" t="inlineStr">
        <is>
          <t xml:space="preserve"> </t>
        </is>
      </c>
    </row>
    <row r="29">
      <c r="A29" s="4" t="inlineStr">
        <is>
          <t>Repurchase of common shares</t>
        </is>
      </c>
      <c r="B29" s="5" t="n">
        <v>-4661</v>
      </c>
      <c r="C29" s="4" t="inlineStr">
        <is>
          <t xml:space="preserve"> </t>
        </is>
      </c>
      <c r="D29" s="5" t="n">
        <v>-4661</v>
      </c>
      <c r="E29" s="4" t="inlineStr">
        <is>
          <t xml:space="preserve"> </t>
        </is>
      </c>
      <c r="F29" s="4" t="inlineStr">
        <is>
          <t xml:space="preserve"> </t>
        </is>
      </c>
      <c r="G29" s="4" t="inlineStr">
        <is>
          <t xml:space="preserve"> </t>
        </is>
      </c>
    </row>
    <row r="30">
      <c r="A30" s="4" t="inlineStr">
        <is>
          <t>Net income</t>
        </is>
      </c>
      <c r="B30" s="5" t="n">
        <v>38591</v>
      </c>
      <c r="C30" s="4" t="inlineStr">
        <is>
          <t xml:space="preserve"> </t>
        </is>
      </c>
      <c r="D30" s="4" t="inlineStr">
        <is>
          <t xml:space="preserve"> </t>
        </is>
      </c>
      <c r="E30" s="4" t="inlineStr">
        <is>
          <t xml:space="preserve"> </t>
        </is>
      </c>
      <c r="F30" s="5" t="n">
        <v>38591</v>
      </c>
      <c r="G30" s="4" t="inlineStr">
        <is>
          <t xml:space="preserve"> </t>
        </is>
      </c>
    </row>
    <row r="31">
      <c r="A31" s="4" t="inlineStr">
        <is>
          <t>Dividends</t>
        </is>
      </c>
      <c r="B31" s="5" t="n">
        <v>-3262</v>
      </c>
      <c r="C31" s="4" t="inlineStr">
        <is>
          <t xml:space="preserve"> </t>
        </is>
      </c>
      <c r="D31" s="4" t="inlineStr">
        <is>
          <t xml:space="preserve"> </t>
        </is>
      </c>
      <c r="E31" s="5" t="n">
        <v>23</v>
      </c>
      <c r="F31" s="5" t="n">
        <v>-3285</v>
      </c>
      <c r="G31" s="4" t="inlineStr">
        <is>
          <t xml:space="preserve"> </t>
        </is>
      </c>
    </row>
    <row r="32">
      <c r="A32" s="4" t="inlineStr">
        <is>
          <t>Other comprehensive income (loss), net of tax</t>
        </is>
      </c>
      <c r="B32" s="5" t="n">
        <v>-825</v>
      </c>
      <c r="C32" s="4" t="inlineStr">
        <is>
          <t xml:space="preserve"> </t>
        </is>
      </c>
      <c r="D32" s="4" t="inlineStr">
        <is>
          <t xml:space="preserve"> </t>
        </is>
      </c>
      <c r="E32" s="4" t="inlineStr">
        <is>
          <t xml:space="preserve"> </t>
        </is>
      </c>
      <c r="F32" s="4" t="inlineStr">
        <is>
          <t xml:space="preserve"> </t>
        </is>
      </c>
      <c r="G32" s="5" t="n">
        <v>-825</v>
      </c>
    </row>
    <row r="33">
      <c r="A33" s="4" t="inlineStr">
        <is>
          <t>Balance at end of period at Jun. 30, 2024</t>
        </is>
      </c>
      <c r="B33" s="5" t="n">
        <v>650158</v>
      </c>
      <c r="C33" s="5" t="n">
        <v>164</v>
      </c>
      <c r="D33" s="5" t="n">
        <v>-102406</v>
      </c>
      <c r="E33" s="5" t="n">
        <v>143970</v>
      </c>
      <c r="F33" s="5" t="n">
        <v>618381</v>
      </c>
      <c r="G33" s="5" t="n">
        <v>-9951</v>
      </c>
    </row>
    <row r="34">
      <c r="A34" s="4" t="inlineStr">
        <is>
          <t>Balance at beginning of period at Mar. 31, 2024</t>
        </is>
      </c>
      <c r="B34" s="5" t="n">
        <v>615723</v>
      </c>
      <c r="C34" s="5" t="n">
        <v>164</v>
      </c>
      <c r="D34" s="5" t="n">
        <v>-95643</v>
      </c>
      <c r="E34" s="5" t="n">
        <v>137253</v>
      </c>
      <c r="F34" s="5" t="n">
        <v>583075</v>
      </c>
      <c r="G34" s="5" t="n">
        <v>-912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7464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prehensive income (loss), net of tax</t>
        </is>
      </c>
      <c r="B37" s="5" t="n">
        <v>7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end of period at Sep. 30, 2024</t>
        </is>
      </c>
      <c r="B38" s="5" t="n">
        <v>1030166</v>
      </c>
      <c r="C38" s="5" t="n">
        <v>177</v>
      </c>
      <c r="D38" s="5" t="n">
        <v>-106636</v>
      </c>
      <c r="E38" s="5" t="n">
        <v>494535</v>
      </c>
      <c r="F38" s="5" t="n">
        <v>651145</v>
      </c>
      <c r="G38" s="5" t="n">
        <v>-9055</v>
      </c>
    </row>
    <row r="39">
      <c r="A39" s="4" t="inlineStr">
        <is>
          <t>Balance at beginning of period at Jun. 30, 2024</t>
        </is>
      </c>
      <c r="B39" s="5" t="n">
        <v>650158</v>
      </c>
      <c r="C39" s="5" t="n">
        <v>164</v>
      </c>
      <c r="D39" s="5" t="n">
        <v>-102406</v>
      </c>
      <c r="E39" s="5" t="n">
        <v>143970</v>
      </c>
      <c r="F39" s="5" t="n">
        <v>618381</v>
      </c>
      <c r="G39" s="5" t="n">
        <v>-995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t>
        </is>
      </c>
      <c r="B41" s="5" t="n">
        <v>3145</v>
      </c>
      <c r="C41" s="4" t="inlineStr">
        <is>
          <t xml:space="preserve"> </t>
        </is>
      </c>
      <c r="D41" s="4" t="inlineStr">
        <is>
          <t xml:space="preserve"> </t>
        </is>
      </c>
      <c r="E41" s="5" t="n">
        <v>3145</v>
      </c>
      <c r="F41" s="4" t="inlineStr">
        <is>
          <t xml:space="preserve"> </t>
        </is>
      </c>
      <c r="G41" s="4" t="inlineStr">
        <is>
          <t xml:space="preserve"> </t>
        </is>
      </c>
    </row>
    <row r="42">
      <c r="A42" s="4" t="inlineStr">
        <is>
          <t>Repurchase of common shares</t>
        </is>
      </c>
      <c r="B42" s="5" t="n">
        <v>-4230</v>
      </c>
      <c r="C42" s="4" t="inlineStr">
        <is>
          <t xml:space="preserve"> </t>
        </is>
      </c>
      <c r="D42" s="5" t="n">
        <v>-4230</v>
      </c>
      <c r="E42" s="4" t="inlineStr">
        <is>
          <t xml:space="preserve"> </t>
        </is>
      </c>
      <c r="F42" s="4" t="inlineStr">
        <is>
          <t xml:space="preserve"> </t>
        </is>
      </c>
      <c r="G42" s="4" t="inlineStr">
        <is>
          <t xml:space="preserve"> </t>
        </is>
      </c>
    </row>
    <row r="43">
      <c r="A43" s="4" t="inlineStr">
        <is>
          <t>Net income</t>
        </is>
      </c>
      <c r="B43" s="5" t="n">
        <v>36051</v>
      </c>
      <c r="C43" s="4" t="inlineStr">
        <is>
          <t xml:space="preserve"> </t>
        </is>
      </c>
      <c r="D43" s="4" t="inlineStr">
        <is>
          <t xml:space="preserve"> </t>
        </is>
      </c>
      <c r="E43" s="4" t="inlineStr">
        <is>
          <t xml:space="preserve"> </t>
        </is>
      </c>
      <c r="F43" s="5" t="n">
        <v>36051</v>
      </c>
      <c r="G43" s="4" t="inlineStr">
        <is>
          <t xml:space="preserve"> </t>
        </is>
      </c>
    </row>
    <row r="44">
      <c r="A44" s="4" t="inlineStr">
        <is>
          <t>Dividends</t>
        </is>
      </c>
      <c r="B44" s="5" t="n">
        <v>-3261</v>
      </c>
      <c r="C44" s="4" t="inlineStr">
        <is>
          <t xml:space="preserve"> </t>
        </is>
      </c>
      <c r="D44" s="4" t="inlineStr">
        <is>
          <t xml:space="preserve"> </t>
        </is>
      </c>
      <c r="E44" s="5" t="n">
        <v>26</v>
      </c>
      <c r="F44" s="5" t="n">
        <v>-3287</v>
      </c>
      <c r="G44" s="4" t="inlineStr">
        <is>
          <t xml:space="preserve"> </t>
        </is>
      </c>
    </row>
    <row r="45">
      <c r="A45" s="4" t="inlineStr">
        <is>
          <t>Equity issuance</t>
        </is>
      </c>
      <c r="B45" s="5" t="n">
        <v>347407</v>
      </c>
      <c r="C45" s="5" t="n">
        <v>13</v>
      </c>
      <c r="D45" s="4" t="inlineStr">
        <is>
          <t xml:space="preserve"> </t>
        </is>
      </c>
      <c r="E45" s="5" t="n">
        <v>347394</v>
      </c>
      <c r="F45" s="4" t="inlineStr">
        <is>
          <t xml:space="preserve"> </t>
        </is>
      </c>
      <c r="G45" s="4" t="inlineStr">
        <is>
          <t xml:space="preserve"> </t>
        </is>
      </c>
    </row>
    <row r="46">
      <c r="A46" s="4" t="inlineStr">
        <is>
          <t>Other comprehensive income (loss), net of tax</t>
        </is>
      </c>
      <c r="B46" s="5" t="n">
        <v>896</v>
      </c>
      <c r="C46" s="4" t="inlineStr">
        <is>
          <t xml:space="preserve"> </t>
        </is>
      </c>
      <c r="D46" s="4" t="inlineStr">
        <is>
          <t xml:space="preserve"> </t>
        </is>
      </c>
      <c r="E46" s="4" t="inlineStr">
        <is>
          <t xml:space="preserve"> </t>
        </is>
      </c>
      <c r="F46" s="4" t="inlineStr">
        <is>
          <t xml:space="preserve"> </t>
        </is>
      </c>
      <c r="G46" s="5" t="n">
        <v>896</v>
      </c>
    </row>
    <row r="47">
      <c r="A47" s="4" t="inlineStr">
        <is>
          <t>Balance at end of period at Sep. 30, 2024</t>
        </is>
      </c>
      <c r="B47" s="6" t="n">
        <v>1030166</v>
      </c>
      <c r="C47" s="6" t="n">
        <v>177</v>
      </c>
      <c r="D47" s="6" t="n">
        <v>-106636</v>
      </c>
      <c r="E47" s="6" t="n">
        <v>494535</v>
      </c>
      <c r="F47" s="6" t="n">
        <v>651145</v>
      </c>
      <c r="G47" s="6" t="n">
        <v>-90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Details) - USD ($) $ in Thousands</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650158</v>
      </c>
      <c r="C4" s="6" t="n">
        <v>615723</v>
      </c>
      <c r="D4" s="6" t="n">
        <v>560094</v>
      </c>
      <c r="E4" s="6" t="n">
        <v>525675</v>
      </c>
      <c r="F4" s="6" t="n">
        <v>615723</v>
      </c>
      <c r="G4" s="6" t="n">
        <v>525675</v>
      </c>
    </row>
    <row r="5">
      <c r="A5" s="4" t="inlineStr">
        <is>
          <t>Other comprehensive income (loss)</t>
        </is>
      </c>
      <c r="B5" s="5" t="n">
        <v>896</v>
      </c>
      <c r="C5" s="5" t="n">
        <v>-825</v>
      </c>
      <c r="D5" s="5" t="n">
        <v>-1872</v>
      </c>
      <c r="E5" s="5" t="n">
        <v>1996</v>
      </c>
      <c r="F5" s="5" t="n">
        <v>71</v>
      </c>
      <c r="G5" s="5" t="n">
        <v>124</v>
      </c>
    </row>
    <row r="6">
      <c r="A6" s="4" t="inlineStr">
        <is>
          <t>Balance at end of period</t>
        </is>
      </c>
      <c r="B6" s="5" t="n">
        <v>1030166</v>
      </c>
      <c r="C6" s="5" t="n">
        <v>650158</v>
      </c>
      <c r="D6" s="5" t="n">
        <v>586927</v>
      </c>
      <c r="E6" s="5" t="n">
        <v>560094</v>
      </c>
      <c r="F6" s="5" t="n">
        <v>1030166</v>
      </c>
      <c r="G6" s="5" t="n">
        <v>586927</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11024</v>
      </c>
      <c r="C9" s="5" t="n">
        <v>-10137</v>
      </c>
      <c r="D9" s="5" t="n">
        <v>-7676</v>
      </c>
      <c r="E9" s="5" t="n">
        <v>-8190</v>
      </c>
      <c r="F9" s="5" t="n">
        <v>-10137</v>
      </c>
      <c r="G9" s="5" t="n">
        <v>-8190</v>
      </c>
    </row>
    <row r="10">
      <c r="A10" s="4" t="inlineStr">
        <is>
          <t>Other comprehensive income (loss)</t>
        </is>
      </c>
      <c r="B10" s="5" t="n">
        <v>2068</v>
      </c>
      <c r="C10" s="4" t="inlineStr">
        <is>
          <t xml:space="preserve"> </t>
        </is>
      </c>
      <c r="D10" s="5" t="n">
        <v>-2354</v>
      </c>
      <c r="E10" s="4" t="inlineStr">
        <is>
          <t xml:space="preserve"> </t>
        </is>
      </c>
      <c r="F10" s="5" t="n">
        <v>1181</v>
      </c>
      <c r="G10" s="5" t="n">
        <v>-1840</v>
      </c>
    </row>
    <row r="11">
      <c r="A11" s="4" t="inlineStr">
        <is>
          <t>Balance at end of period</t>
        </is>
      </c>
      <c r="B11" s="5" t="n">
        <v>-8956</v>
      </c>
      <c r="C11" s="5" t="n">
        <v>-11024</v>
      </c>
      <c r="D11" s="5" t="n">
        <v>-10030</v>
      </c>
      <c r="E11" s="5" t="n">
        <v>-7676</v>
      </c>
      <c r="F11" s="5" t="n">
        <v>-8956</v>
      </c>
      <c r="G11" s="5" t="n">
        <v>-10030</v>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beginning of period</t>
        </is>
      </c>
      <c r="B14" s="5" t="n">
        <v>1173</v>
      </c>
      <c r="C14" s="5" t="n">
        <v>1111</v>
      </c>
      <c r="D14" s="5" t="n">
        <v>1367</v>
      </c>
      <c r="E14" s="5" t="n">
        <v>-114</v>
      </c>
      <c r="F14" s="5" t="n">
        <v>1111</v>
      </c>
      <c r="G14" s="5" t="n">
        <v>-114</v>
      </c>
    </row>
    <row r="15">
      <c r="A15" s="4" t="inlineStr">
        <is>
          <t>Other comprehensive income (loss)</t>
        </is>
      </c>
      <c r="B15" s="5" t="n">
        <v>-1173</v>
      </c>
      <c r="C15" s="4" t="inlineStr">
        <is>
          <t xml:space="preserve"> </t>
        </is>
      </c>
      <c r="D15" s="5" t="n">
        <v>481</v>
      </c>
      <c r="E15" s="4" t="inlineStr">
        <is>
          <t xml:space="preserve"> </t>
        </is>
      </c>
      <c r="F15" s="5" t="n">
        <v>-1111</v>
      </c>
      <c r="G15" s="5" t="n">
        <v>1962</v>
      </c>
    </row>
    <row r="16">
      <c r="A16" s="4" t="inlineStr">
        <is>
          <t>Unrealized gains (losses), net of taxes</t>
        </is>
      </c>
      <c r="B16" s="5" t="n">
        <v>-953</v>
      </c>
      <c r="C16" s="4" t="inlineStr">
        <is>
          <t xml:space="preserve"> </t>
        </is>
      </c>
      <c r="D16" s="5" t="n">
        <v>780</v>
      </c>
      <c r="E16" s="4" t="inlineStr">
        <is>
          <t xml:space="preserve"> </t>
        </is>
      </c>
      <c r="F16" s="5" t="n">
        <v>-577</v>
      </c>
      <c r="G16" s="5" t="n">
        <v>2508</v>
      </c>
    </row>
    <row r="17">
      <c r="A17" s="4" t="inlineStr">
        <is>
          <t>Reclassification, net of tax</t>
        </is>
      </c>
      <c r="B17" s="5" t="n">
        <v>-220</v>
      </c>
      <c r="C17" s="4" t="inlineStr">
        <is>
          <t xml:space="preserve"> </t>
        </is>
      </c>
      <c r="D17" s="5" t="n">
        <v>-299</v>
      </c>
      <c r="E17" s="4" t="inlineStr">
        <is>
          <t xml:space="preserve"> </t>
        </is>
      </c>
      <c r="F17" s="5" t="n">
        <v>-534</v>
      </c>
      <c r="G17" s="5" t="n">
        <v>-546</v>
      </c>
    </row>
    <row r="18">
      <c r="A18" s="4" t="inlineStr">
        <is>
          <t>Balance at end of period</t>
        </is>
      </c>
      <c r="B18" s="5" t="n">
        <v>0</v>
      </c>
      <c r="C18" s="5" t="n">
        <v>1173</v>
      </c>
      <c r="D18" s="5" t="n">
        <v>1848</v>
      </c>
      <c r="E18" s="5" t="n">
        <v>1367</v>
      </c>
      <c r="F18" s="5" t="n">
        <v>0</v>
      </c>
      <c r="G18" s="5" t="n">
        <v>1848</v>
      </c>
    </row>
    <row r="19">
      <c r="A19" s="4" t="inlineStr">
        <is>
          <t>Interest rate swaps, unrealized gain, tax</t>
        </is>
      </c>
      <c r="B19" s="5" t="n">
        <v>253</v>
      </c>
      <c r="C19" s="4" t="inlineStr">
        <is>
          <t xml:space="preserve"> </t>
        </is>
      </c>
      <c r="D19" s="5" t="n">
        <v>-207</v>
      </c>
      <c r="E19" s="4" t="inlineStr">
        <is>
          <t xml:space="preserve"> </t>
        </is>
      </c>
      <c r="F19" s="5" t="n">
        <v>153</v>
      </c>
      <c r="G19" s="5" t="n">
        <v>-667</v>
      </c>
    </row>
    <row r="20">
      <c r="A20" s="4" t="inlineStr">
        <is>
          <t>Reclassification from AOCI, current period, tax</t>
        </is>
      </c>
      <c r="B20" s="5" t="n">
        <v>58</v>
      </c>
      <c r="C20" s="4" t="inlineStr">
        <is>
          <t xml:space="preserve"> </t>
        </is>
      </c>
      <c r="D20" s="5" t="n">
        <v>79</v>
      </c>
      <c r="E20" s="4" t="inlineStr">
        <is>
          <t xml:space="preserve"> </t>
        </is>
      </c>
      <c r="F20" s="5" t="n">
        <v>142</v>
      </c>
      <c r="G20" s="5" t="n">
        <v>145</v>
      </c>
    </row>
    <row r="21">
      <c r="A21" s="4" t="inlineStr">
        <is>
          <t>Defined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t>
        </is>
      </c>
      <c r="B23" s="5" t="n">
        <v>-100</v>
      </c>
      <c r="C23" s="5" t="n">
        <v>-100</v>
      </c>
      <c r="D23" s="5" t="n">
        <v>-104</v>
      </c>
      <c r="E23" s="5" t="n">
        <v>-105</v>
      </c>
      <c r="F23" s="5" t="n">
        <v>-100</v>
      </c>
      <c r="G23" s="5" t="n">
        <v>-105</v>
      </c>
    </row>
    <row r="24">
      <c r="A24" s="4" t="inlineStr">
        <is>
          <t>Balance at end of period</t>
        </is>
      </c>
      <c r="B24" s="5" t="n">
        <v>-99</v>
      </c>
      <c r="C24" s="6" t="n">
        <v>-100</v>
      </c>
      <c r="D24" s="5" t="n">
        <v>-103</v>
      </c>
      <c r="E24" s="6" t="n">
        <v>-104</v>
      </c>
      <c r="F24" s="5" t="n">
        <v>-99</v>
      </c>
      <c r="G24" s="5" t="n">
        <v>-103</v>
      </c>
    </row>
    <row r="25">
      <c r="A25" s="4" t="inlineStr">
        <is>
          <t>Defined benefit plans, amortization of net gains,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cation, net of tax</t>
        </is>
      </c>
      <c r="B27" s="5" t="n">
        <v>1</v>
      </c>
      <c r="C27" s="4" t="inlineStr">
        <is>
          <t xml:space="preserve"> </t>
        </is>
      </c>
      <c r="D27" s="5" t="n">
        <v>1</v>
      </c>
      <c r="E27" s="4" t="inlineStr">
        <is>
          <t xml:space="preserve"> </t>
        </is>
      </c>
      <c r="F27" s="5" t="n">
        <v>1</v>
      </c>
      <c r="G27" s="5" t="n">
        <v>2</v>
      </c>
    </row>
    <row r="28">
      <c r="A28" s="4" t="inlineStr">
        <is>
          <t>Reclassification from AOCI, current period, tax</t>
        </is>
      </c>
      <c r="B28" s="6" t="n">
        <v>0</v>
      </c>
      <c r="C28" s="4" t="inlineStr">
        <is>
          <t xml:space="preserve"> </t>
        </is>
      </c>
      <c r="D28" s="6" t="n">
        <v>0</v>
      </c>
      <c r="E28" s="4" t="inlineStr">
        <is>
          <t xml:space="preserve"> </t>
        </is>
      </c>
      <c r="F28" s="6" t="n">
        <v>0</v>
      </c>
      <c r="G28" s="6" t="n">
        <v>-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6" t="n">
        <v>227926</v>
      </c>
      <c r="C4" s="6" t="n">
        <v>203653</v>
      </c>
      <c r="D4" s="6" t="n">
        <v>454103</v>
      </c>
      <c r="E4" s="6" t="n">
        <v>407013</v>
      </c>
      <c r="F4" s="4" t="inlineStr">
        <is>
          <t xml:space="preserve"> </t>
        </is>
      </c>
      <c r="G4" s="4" t="inlineStr">
        <is>
          <t xml:space="preserve"> </t>
        </is>
      </c>
    </row>
    <row r="5">
      <c r="A5" s="4" t="inlineStr">
        <is>
          <t>Accounts receivable</t>
        </is>
      </c>
      <c r="B5" s="5" t="n">
        <v>135265</v>
      </c>
      <c r="C5" s="5" t="n">
        <v>126300</v>
      </c>
      <c r="D5" s="5" t="n">
        <v>135265</v>
      </c>
      <c r="E5" s="5" t="n">
        <v>126300</v>
      </c>
      <c r="F5" s="6" t="n">
        <v>142665</v>
      </c>
      <c r="G5" s="6" t="n">
        <v>122800</v>
      </c>
    </row>
    <row r="6">
      <c r="A6" s="3" t="inlineStr">
        <is>
          <t>Change in Contract Liabilitie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B7" s="4" t="inlineStr">
        <is>
          <t xml:space="preserve"> </t>
        </is>
      </c>
      <c r="C7" s="4" t="inlineStr">
        <is>
          <t xml:space="preserve"> </t>
        </is>
      </c>
      <c r="D7" s="5" t="n">
        <v>548</v>
      </c>
      <c r="E7" s="5" t="n">
        <v>637</v>
      </c>
      <c r="F7" s="4" t="inlineStr">
        <is>
          <t xml:space="preserve"> </t>
        </is>
      </c>
      <c r="G7" s="4" t="inlineStr">
        <is>
          <t xml:space="preserve"> </t>
        </is>
      </c>
    </row>
    <row r="8">
      <c r="A8" s="4" t="inlineStr">
        <is>
          <t>Revenue recognized during the period</t>
        </is>
      </c>
      <c r="B8" s="4" t="inlineStr">
        <is>
          <t xml:space="preserve"> </t>
        </is>
      </c>
      <c r="C8" s="4" t="inlineStr">
        <is>
          <t xml:space="preserve"> </t>
        </is>
      </c>
      <c r="D8" s="5" t="n">
        <v>-370</v>
      </c>
      <c r="E8" s="5" t="n">
        <v>-544</v>
      </c>
      <c r="F8" s="4" t="inlineStr">
        <is>
          <t xml:space="preserve"> </t>
        </is>
      </c>
      <c r="G8" s="4" t="inlineStr">
        <is>
          <t xml:space="preserve"> </t>
        </is>
      </c>
    </row>
    <row r="9">
      <c r="A9" s="4" t="inlineStr">
        <is>
          <t>New contracts and revenue added to existing contracts during the period</t>
        </is>
      </c>
      <c r="B9" s="4" t="inlineStr">
        <is>
          <t xml:space="preserve"> </t>
        </is>
      </c>
      <c r="C9" s="4" t="inlineStr">
        <is>
          <t xml:space="preserve"> </t>
        </is>
      </c>
      <c r="D9" s="5" t="n">
        <v>518</v>
      </c>
      <c r="E9" s="5" t="n">
        <v>551</v>
      </c>
      <c r="F9" s="4" t="inlineStr">
        <is>
          <t xml:space="preserve"> </t>
        </is>
      </c>
      <c r="G9" s="4" t="inlineStr">
        <is>
          <t xml:space="preserve"> </t>
        </is>
      </c>
    </row>
    <row r="10">
      <c r="A10" s="4" t="inlineStr">
        <is>
          <t>Balance at end of period</t>
        </is>
      </c>
      <c r="B10" s="5" t="n">
        <v>696</v>
      </c>
      <c r="C10" s="5" t="n">
        <v>644</v>
      </c>
      <c r="D10" s="5" t="n">
        <v>696</v>
      </c>
      <c r="E10" s="5" t="n">
        <v>644</v>
      </c>
      <c r="F10" s="4" t="inlineStr">
        <is>
          <t xml:space="preserve"> </t>
        </is>
      </c>
      <c r="G10" s="4" t="inlineStr">
        <is>
          <t xml:space="preserve"> </t>
        </is>
      </c>
    </row>
    <row r="11">
      <c r="A11" s="4" t="inlineStr">
        <is>
          <t>Build-to-or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s</t>
        </is>
      </c>
      <c r="B13" s="5" t="n">
        <v>28655</v>
      </c>
      <c r="C13" s="5" t="n">
        <v>25358</v>
      </c>
      <c r="D13" s="5" t="n">
        <v>55832</v>
      </c>
      <c r="E13" s="5" t="n">
        <v>49297</v>
      </c>
      <c r="F13" s="4" t="inlineStr">
        <is>
          <t xml:space="preserve"> </t>
        </is>
      </c>
      <c r="G13" s="4" t="inlineStr">
        <is>
          <t xml:space="preserve"> </t>
        </is>
      </c>
    </row>
    <row r="14">
      <c r="A14" s="4" t="inlineStr">
        <is>
          <t>Book-and-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s</t>
        </is>
      </c>
      <c r="B16" s="5" t="n">
        <v>199271</v>
      </c>
      <c r="C16" s="5" t="n">
        <v>178295</v>
      </c>
      <c r="D16" s="5" t="n">
        <v>398271</v>
      </c>
      <c r="E16" s="5" t="n">
        <v>357716</v>
      </c>
      <c r="F16" s="4" t="inlineStr">
        <is>
          <t xml:space="preserve"> </t>
        </is>
      </c>
      <c r="G16" s="4" t="inlineStr">
        <is>
          <t xml:space="preserve"> </t>
        </is>
      </c>
    </row>
    <row r="17">
      <c r="A17" s="4" t="inlineStr">
        <is>
          <t>Contractor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venues</t>
        </is>
      </c>
      <c r="B19" s="5" t="n">
        <v>156764</v>
      </c>
      <c r="C19" s="5" t="n">
        <v>137853</v>
      </c>
      <c r="D19" s="5" t="n">
        <v>315302</v>
      </c>
      <c r="E19" s="5" t="n">
        <v>275958</v>
      </c>
      <c r="F19" s="4" t="inlineStr">
        <is>
          <t xml:space="preserve"> </t>
        </is>
      </c>
      <c r="G19" s="4" t="inlineStr">
        <is>
          <t xml:space="preserve"> </t>
        </is>
      </c>
    </row>
    <row r="20">
      <c r="A20" s="4" t="inlineStr">
        <is>
          <t>Contractor Solutions | Build-to-ord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revenues</t>
        </is>
      </c>
      <c r="B22" s="5" t="n">
        <v>0</v>
      </c>
      <c r="C22" s="5" t="n">
        <v>0</v>
      </c>
      <c r="D22" s="5" t="n">
        <v>0</v>
      </c>
      <c r="E22" s="5" t="n">
        <v>0</v>
      </c>
      <c r="F22" s="4" t="inlineStr">
        <is>
          <t xml:space="preserve"> </t>
        </is>
      </c>
      <c r="G22" s="4" t="inlineStr">
        <is>
          <t xml:space="preserve"> </t>
        </is>
      </c>
    </row>
    <row r="23">
      <c r="A23" s="4" t="inlineStr">
        <is>
          <t>Contractor Solutions | Book-and-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s</t>
        </is>
      </c>
      <c r="B25" s="5" t="n">
        <v>156764</v>
      </c>
      <c r="C25" s="5" t="n">
        <v>137853</v>
      </c>
      <c r="D25" s="5" t="n">
        <v>315302</v>
      </c>
      <c r="E25" s="5" t="n">
        <v>275958</v>
      </c>
      <c r="F25" s="4" t="inlineStr">
        <is>
          <t xml:space="preserve"> </t>
        </is>
      </c>
      <c r="G25" s="4" t="inlineStr">
        <is>
          <t xml:space="preserve"> </t>
        </is>
      </c>
    </row>
    <row r="26">
      <c r="A26" s="4" t="inlineStr">
        <is>
          <t>Specialized Reliability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s</t>
        </is>
      </c>
      <c r="B28" s="5" t="n">
        <v>38489</v>
      </c>
      <c r="C28" s="5" t="n">
        <v>36589</v>
      </c>
      <c r="D28" s="5" t="n">
        <v>75235</v>
      </c>
      <c r="E28" s="5" t="n">
        <v>74257</v>
      </c>
      <c r="F28" s="4" t="inlineStr">
        <is>
          <t xml:space="preserve"> </t>
        </is>
      </c>
      <c r="G28" s="4" t="inlineStr">
        <is>
          <t xml:space="preserve"> </t>
        </is>
      </c>
    </row>
    <row r="29">
      <c r="A29" s="4" t="inlineStr">
        <is>
          <t>Specialized Reliability Solutions | Build-to-or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revenues</t>
        </is>
      </c>
      <c r="B31" s="5" t="n">
        <v>0</v>
      </c>
      <c r="C31" s="5" t="n">
        <v>0</v>
      </c>
      <c r="D31" s="5" t="n">
        <v>0</v>
      </c>
      <c r="E31" s="5" t="n">
        <v>0</v>
      </c>
      <c r="F31" s="4" t="inlineStr">
        <is>
          <t xml:space="preserve"> </t>
        </is>
      </c>
      <c r="G31" s="4" t="inlineStr">
        <is>
          <t xml:space="preserve"> </t>
        </is>
      </c>
    </row>
    <row r="32">
      <c r="A32" s="4" t="inlineStr">
        <is>
          <t>Specialized Reliability Solutions | Book-and-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venues</t>
        </is>
      </c>
      <c r="B34" s="5" t="n">
        <v>38489</v>
      </c>
      <c r="C34" s="5" t="n">
        <v>36589</v>
      </c>
      <c r="D34" s="5" t="n">
        <v>75235</v>
      </c>
      <c r="E34" s="5" t="n">
        <v>74257</v>
      </c>
      <c r="F34" s="4" t="inlineStr">
        <is>
          <t xml:space="preserve"> </t>
        </is>
      </c>
      <c r="G34" s="4" t="inlineStr">
        <is>
          <t xml:space="preserve"> </t>
        </is>
      </c>
    </row>
    <row r="35">
      <c r="A35" s="4" t="inlineStr">
        <is>
          <t>Engineered Building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revenues</t>
        </is>
      </c>
      <c r="B37" s="5" t="n">
        <v>32673</v>
      </c>
      <c r="C37" s="5" t="n">
        <v>29211</v>
      </c>
      <c r="D37" s="5" t="n">
        <v>63566</v>
      </c>
      <c r="E37" s="5" t="n">
        <v>56798</v>
      </c>
      <c r="F37" s="4" t="inlineStr">
        <is>
          <t xml:space="preserve"> </t>
        </is>
      </c>
      <c r="G37" s="4" t="inlineStr">
        <is>
          <t xml:space="preserve"> </t>
        </is>
      </c>
    </row>
    <row r="38">
      <c r="A38" s="4" t="inlineStr">
        <is>
          <t>Engineered Building Solutions | Build-to-or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revenues</t>
        </is>
      </c>
      <c r="B40" s="5" t="n">
        <v>28655</v>
      </c>
      <c r="C40" s="5" t="n">
        <v>25358</v>
      </c>
      <c r="D40" s="5" t="n">
        <v>55832</v>
      </c>
      <c r="E40" s="5" t="n">
        <v>49297</v>
      </c>
      <c r="F40" s="4" t="inlineStr">
        <is>
          <t xml:space="preserve"> </t>
        </is>
      </c>
      <c r="G40" s="4" t="inlineStr">
        <is>
          <t xml:space="preserve"> </t>
        </is>
      </c>
    </row>
    <row r="41">
      <c r="A41" s="4" t="inlineStr">
        <is>
          <t>Engineered Building Solutions | Book-and-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evenues</t>
        </is>
      </c>
      <c r="B43" s="6" t="n">
        <v>4018</v>
      </c>
      <c r="C43" s="6" t="n">
        <v>3853</v>
      </c>
      <c r="D43" s="6" t="n">
        <v>7734</v>
      </c>
      <c r="E43" s="6" t="n">
        <v>7501</v>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27926</v>
      </c>
      <c r="C4" s="6" t="n">
        <v>203653</v>
      </c>
      <c r="D4" s="6" t="n">
        <v>454103</v>
      </c>
      <c r="E4" s="6" t="n">
        <v>407013</v>
      </c>
    </row>
    <row r="5">
      <c r="A5" s="4" t="inlineStr">
        <is>
          <t>Operating income</t>
        </is>
      </c>
      <c r="B5" s="5" t="n">
        <v>51549</v>
      </c>
      <c r="C5" s="5" t="n">
        <v>41993</v>
      </c>
      <c r="D5" s="5" t="n">
        <v>106610</v>
      </c>
      <c r="E5" s="5" t="n">
        <v>87199</v>
      </c>
    </row>
    <row r="6">
      <c r="A6" s="4" t="inlineStr">
        <is>
          <t>Contractor Solu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 net</t>
        </is>
      </c>
      <c r="B8" s="5" t="n">
        <v>156764</v>
      </c>
      <c r="C8" s="5" t="n">
        <v>137853</v>
      </c>
      <c r="D8" s="5" t="n">
        <v>315302</v>
      </c>
      <c r="E8" s="5" t="n">
        <v>275958</v>
      </c>
    </row>
    <row r="9">
      <c r="A9" s="4" t="inlineStr">
        <is>
          <t>Specialized Reliability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 net</t>
        </is>
      </c>
      <c r="B11" s="5" t="n">
        <v>38489</v>
      </c>
      <c r="C11" s="5" t="n">
        <v>36589</v>
      </c>
      <c r="D11" s="5" t="n">
        <v>75235</v>
      </c>
      <c r="E11" s="5" t="n">
        <v>74257</v>
      </c>
    </row>
    <row r="12">
      <c r="A12" s="4" t="inlineStr">
        <is>
          <t>Engineered Building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net</t>
        </is>
      </c>
      <c r="B14" s="5" t="n">
        <v>32673</v>
      </c>
      <c r="C14" s="5" t="n">
        <v>29211</v>
      </c>
      <c r="D14" s="5" t="n">
        <v>63566</v>
      </c>
      <c r="E14" s="5" t="n">
        <v>56798</v>
      </c>
    </row>
    <row r="15">
      <c r="A15" s="4" t="inlineStr">
        <is>
          <t>Reportable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 net</t>
        </is>
      </c>
      <c r="B17" s="5" t="n">
        <v>227926</v>
      </c>
      <c r="C17" s="5" t="n">
        <v>203653</v>
      </c>
      <c r="D17" s="5" t="n">
        <v>454103</v>
      </c>
      <c r="E17" s="5" t="n">
        <v>407013</v>
      </c>
    </row>
    <row r="18">
      <c r="A18" s="4" t="inlineStr">
        <is>
          <t>Operating income</t>
        </is>
      </c>
      <c r="B18" s="5" t="n">
        <v>58155</v>
      </c>
      <c r="C18" s="5" t="n">
        <v>49087</v>
      </c>
      <c r="D18" s="5" t="n">
        <v>120914</v>
      </c>
      <c r="E18" s="5" t="n">
        <v>99979</v>
      </c>
    </row>
    <row r="19">
      <c r="A19" s="4" t="inlineStr">
        <is>
          <t>Reportable Segments | Contractor Solu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 net</t>
        </is>
      </c>
      <c r="B21" s="5" t="n">
        <v>156764</v>
      </c>
      <c r="C21" s="5" t="n">
        <v>137853</v>
      </c>
      <c r="D21" s="5" t="n">
        <v>315302</v>
      </c>
      <c r="E21" s="5" t="n">
        <v>275958</v>
      </c>
    </row>
    <row r="22">
      <c r="A22" s="4" t="inlineStr">
        <is>
          <t>Operating income</t>
        </is>
      </c>
      <c r="B22" s="5" t="n">
        <v>46254</v>
      </c>
      <c r="C22" s="5" t="n">
        <v>39025</v>
      </c>
      <c r="D22" s="5" t="n">
        <v>96138</v>
      </c>
      <c r="E22" s="5" t="n">
        <v>78692</v>
      </c>
    </row>
    <row r="23">
      <c r="A23" s="4" t="inlineStr">
        <is>
          <t>Reportable Segments | Specialized Reliability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 net</t>
        </is>
      </c>
      <c r="B25" s="5" t="n">
        <v>38489</v>
      </c>
      <c r="C25" s="5" t="n">
        <v>36589</v>
      </c>
      <c r="D25" s="5" t="n">
        <v>75235</v>
      </c>
      <c r="E25" s="5" t="n">
        <v>74257</v>
      </c>
    </row>
    <row r="26">
      <c r="A26" s="4" t="inlineStr">
        <is>
          <t>Operating income</t>
        </is>
      </c>
      <c r="B26" s="5" t="n">
        <v>5819</v>
      </c>
      <c r="C26" s="5" t="n">
        <v>4829</v>
      </c>
      <c r="D26" s="5" t="n">
        <v>12970</v>
      </c>
      <c r="E26" s="5" t="n">
        <v>11794</v>
      </c>
    </row>
    <row r="27">
      <c r="A27" s="4" t="inlineStr">
        <is>
          <t>Reportable Segments | Engineered Building Solution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 net</t>
        </is>
      </c>
      <c r="B29" s="5" t="n">
        <v>32673</v>
      </c>
      <c r="C29" s="5" t="n">
        <v>29211</v>
      </c>
      <c r="D29" s="5" t="n">
        <v>63566</v>
      </c>
      <c r="E29" s="5" t="n">
        <v>56798</v>
      </c>
    </row>
    <row r="30">
      <c r="A30" s="4" t="inlineStr">
        <is>
          <t>Operating income</t>
        </is>
      </c>
      <c r="B30" s="5" t="n">
        <v>6082</v>
      </c>
      <c r="C30" s="5" t="n">
        <v>5233</v>
      </c>
      <c r="D30" s="5" t="n">
        <v>11806</v>
      </c>
      <c r="E30" s="5" t="n">
        <v>9493</v>
      </c>
    </row>
    <row r="31">
      <c r="A31" s="4" t="inlineStr">
        <is>
          <t>Intersegment revenu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 net</t>
        </is>
      </c>
      <c r="B33" s="5" t="n">
        <v>2115</v>
      </c>
      <c r="C33" s="5" t="n">
        <v>2074</v>
      </c>
      <c r="D33" s="5" t="n">
        <v>4041</v>
      </c>
      <c r="E33" s="5" t="n">
        <v>3967</v>
      </c>
    </row>
    <row r="34">
      <c r="A34" s="4" t="inlineStr">
        <is>
          <t>Intersegment revenue | Contractor Solu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 net</t>
        </is>
      </c>
      <c r="B36" s="5" t="n">
        <v>2070</v>
      </c>
      <c r="C36" s="5" t="n">
        <v>2049</v>
      </c>
      <c r="D36" s="5" t="n">
        <v>3950</v>
      </c>
      <c r="E36" s="5" t="n">
        <v>3898</v>
      </c>
    </row>
    <row r="37">
      <c r="A37" s="4" t="inlineStr">
        <is>
          <t>Intersegment revenue | Specialized Reliability Solu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 net</t>
        </is>
      </c>
      <c r="B39" s="5" t="n">
        <v>45</v>
      </c>
      <c r="C39" s="5" t="n">
        <v>25</v>
      </c>
      <c r="D39" s="5" t="n">
        <v>91</v>
      </c>
      <c r="E39" s="5" t="n">
        <v>69</v>
      </c>
    </row>
    <row r="40">
      <c r="A40" s="4" t="inlineStr">
        <is>
          <t>Intersegment revenue | Engineered Building Solution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 net</t>
        </is>
      </c>
      <c r="B42" s="5" t="n">
        <v>0</v>
      </c>
      <c r="C42" s="5" t="n">
        <v>0</v>
      </c>
      <c r="D42" s="5" t="n">
        <v>0</v>
      </c>
      <c r="E42" s="5" t="n">
        <v>0</v>
      </c>
    </row>
    <row r="43">
      <c r="A43" s="4" t="inlineStr">
        <is>
          <t>Eliminations and Other, excluding Intersegment revenu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 net</t>
        </is>
      </c>
      <c r="B45" s="5" t="n">
        <v>0</v>
      </c>
      <c r="C45" s="5" t="n">
        <v>0</v>
      </c>
      <c r="D45" s="5" t="n">
        <v>0</v>
      </c>
      <c r="E45" s="5" t="n">
        <v>0</v>
      </c>
    </row>
    <row r="46">
      <c r="A46" s="4" t="inlineStr">
        <is>
          <t>Eliminations and 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 net</t>
        </is>
      </c>
      <c r="B48" s="5" t="n">
        <v>-2115</v>
      </c>
      <c r="C48" s="5" t="n">
        <v>-2074</v>
      </c>
      <c r="D48" s="5" t="n">
        <v>-4041</v>
      </c>
      <c r="E48" s="5" t="n">
        <v>-3967</v>
      </c>
    </row>
    <row r="49">
      <c r="A49" s="4" t="inlineStr">
        <is>
          <t>Operating income</t>
        </is>
      </c>
      <c r="B49" s="6" t="n">
        <v>-6606</v>
      </c>
      <c r="C49" s="6" t="n">
        <v>-7094</v>
      </c>
      <c r="D49" s="6" t="n">
        <v>-14304</v>
      </c>
      <c r="E49" s="6" t="n">
        <v>-127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5472</v>
      </c>
      <c r="C4" s="6" t="n">
        <v>6123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045</v>
      </c>
      <c r="C6" s="5" t="n">
        <v>6613</v>
      </c>
    </row>
    <row r="7">
      <c r="A7" s="4" t="inlineStr">
        <is>
          <t>Amortization of intangible and other assets</t>
        </is>
      </c>
      <c r="B7" s="5" t="n">
        <v>13214</v>
      </c>
      <c r="C7" s="5" t="n">
        <v>11730</v>
      </c>
    </row>
    <row r="8">
      <c r="A8" s="4" t="inlineStr">
        <is>
          <t>Provision for inventory reserves</t>
        </is>
      </c>
      <c r="B8" s="5" t="n">
        <v>840</v>
      </c>
      <c r="C8" s="5" t="n">
        <v>2490</v>
      </c>
    </row>
    <row r="9">
      <c r="A9" s="4" t="inlineStr">
        <is>
          <t>Provision for doubtful accounts</t>
        </is>
      </c>
      <c r="B9" s="5" t="n">
        <v>723</v>
      </c>
      <c r="C9" s="5" t="n">
        <v>227</v>
      </c>
    </row>
    <row r="10">
      <c r="A10" s="4" t="inlineStr">
        <is>
          <t>Share-based compensation</t>
        </is>
      </c>
      <c r="B10" s="5" t="n">
        <v>6891</v>
      </c>
      <c r="C10" s="5" t="n">
        <v>5556</v>
      </c>
    </row>
    <row r="11">
      <c r="A11" s="4" t="inlineStr">
        <is>
          <t>Net gain on disposals of property, plant and equipment</t>
        </is>
      </c>
      <c r="B11" s="5" t="n">
        <v>-39</v>
      </c>
      <c r="C11" s="5" t="n">
        <v>-1446</v>
      </c>
    </row>
    <row r="12">
      <c r="A12" s="4" t="inlineStr">
        <is>
          <t>Net pension benefit</t>
        </is>
      </c>
      <c r="B12" s="5" t="n">
        <v>33</v>
      </c>
      <c r="C12" s="5" t="n">
        <v>33</v>
      </c>
    </row>
    <row r="13">
      <c r="A13" s="4" t="inlineStr">
        <is>
          <t>Impairment of assets</t>
        </is>
      </c>
      <c r="B13" s="5" t="n">
        <v>0</v>
      </c>
      <c r="C13" s="5" t="n">
        <v>91</v>
      </c>
    </row>
    <row r="14">
      <c r="A14" s="4" t="inlineStr">
        <is>
          <t>Net deferred taxes</t>
        </is>
      </c>
      <c r="B14" s="5" t="n">
        <v>1516</v>
      </c>
      <c r="C14" s="5" t="n">
        <v>411</v>
      </c>
    </row>
    <row r="15">
      <c r="A15" s="3" t="inlineStr">
        <is>
          <t>Changes in operating assets and liabilities:</t>
        </is>
      </c>
      <c r="B15" s="4" t="inlineStr">
        <is>
          <t xml:space="preserve"> </t>
        </is>
      </c>
      <c r="C15" s="4" t="inlineStr">
        <is>
          <t xml:space="preserve"> </t>
        </is>
      </c>
    </row>
    <row r="16">
      <c r="A16" s="4" t="inlineStr">
        <is>
          <t>Accounts receivable</t>
        </is>
      </c>
      <c r="B16" s="5" t="n">
        <v>11301</v>
      </c>
      <c r="C16" s="5" t="n">
        <v>-3917</v>
      </c>
    </row>
    <row r="17">
      <c r="A17" s="4" t="inlineStr">
        <is>
          <t>Inventories</t>
        </is>
      </c>
      <c r="B17" s="5" t="n">
        <v>-25282</v>
      </c>
      <c r="C17" s="5" t="n">
        <v>7739</v>
      </c>
    </row>
    <row r="18">
      <c r="A18" s="4" t="inlineStr">
        <is>
          <t>Prepaid expenses and other current assets</t>
        </is>
      </c>
      <c r="B18" s="5" t="n">
        <v>-2085</v>
      </c>
      <c r="C18" s="5" t="n">
        <v>-5478</v>
      </c>
    </row>
    <row r="19">
      <c r="A19" s="4" t="inlineStr">
        <is>
          <t>Other assets</t>
        </is>
      </c>
      <c r="B19" s="5" t="n">
        <v>153</v>
      </c>
      <c r="C19" s="5" t="n">
        <v>-466</v>
      </c>
    </row>
    <row r="20">
      <c r="A20" s="4" t="inlineStr">
        <is>
          <t>Accounts payable and other current liabilities</t>
        </is>
      </c>
      <c r="B20" s="5" t="n">
        <v>39626</v>
      </c>
      <c r="C20" s="5" t="n">
        <v>8975</v>
      </c>
    </row>
    <row r="21">
      <c r="A21" s="4" t="inlineStr">
        <is>
          <t>Retirement benefits payable and other liabilities</t>
        </is>
      </c>
      <c r="B21" s="5" t="n">
        <v>61</v>
      </c>
      <c r="C21" s="5" t="n">
        <v>1139</v>
      </c>
    </row>
    <row r="22">
      <c r="A22" s="4" t="inlineStr">
        <is>
          <t>Net cash provided by operating activities</t>
        </is>
      </c>
      <c r="B22" s="5" t="n">
        <v>129469</v>
      </c>
      <c r="C22" s="5" t="n">
        <v>94936</v>
      </c>
    </row>
    <row r="23">
      <c r="A23" s="3" t="inlineStr">
        <is>
          <t>Cash flows from investing activities:</t>
        </is>
      </c>
      <c r="B23" s="4" t="inlineStr">
        <is>
          <t xml:space="preserve"> </t>
        </is>
      </c>
      <c r="C23" s="4" t="inlineStr">
        <is>
          <t xml:space="preserve"> </t>
        </is>
      </c>
    </row>
    <row r="24">
      <c r="A24" s="4" t="inlineStr">
        <is>
          <t>Capital expenditures</t>
        </is>
      </c>
      <c r="B24" s="5" t="n">
        <v>-8587</v>
      </c>
      <c r="C24" s="5" t="n">
        <v>-7785</v>
      </c>
    </row>
    <row r="25">
      <c r="A25" s="4" t="inlineStr">
        <is>
          <t>Proceeds from sale of assets held for investment</t>
        </is>
      </c>
      <c r="B25" s="5" t="n">
        <v>0</v>
      </c>
      <c r="C25" s="5" t="n">
        <v>1665</v>
      </c>
    </row>
    <row r="26">
      <c r="A26" s="4" t="inlineStr">
        <is>
          <t>Proceeds from sale of assets</t>
        </is>
      </c>
      <c r="B26" s="5" t="n">
        <v>43</v>
      </c>
      <c r="C26" s="5" t="n">
        <v>42</v>
      </c>
    </row>
    <row r="27">
      <c r="A27" s="4" t="inlineStr">
        <is>
          <t>Cash paid for investments</t>
        </is>
      </c>
      <c r="B27" s="5" t="n">
        <v>-500</v>
      </c>
      <c r="C27" s="5" t="n">
        <v>0</v>
      </c>
    </row>
    <row r="28">
      <c r="A28" s="4" t="inlineStr">
        <is>
          <t>Cash paid for acquisitions</t>
        </is>
      </c>
      <c r="B28" s="5" t="n">
        <v>-32305</v>
      </c>
      <c r="C28" s="5" t="n">
        <v>-2623</v>
      </c>
    </row>
    <row r="29">
      <c r="A29" s="4" t="inlineStr">
        <is>
          <t>Net cash used in investing activities</t>
        </is>
      </c>
      <c r="B29" s="5" t="n">
        <v>-41349</v>
      </c>
      <c r="C29" s="5" t="n">
        <v>-8701</v>
      </c>
    </row>
    <row r="30">
      <c r="A30" s="3" t="inlineStr">
        <is>
          <t>Cash flows from financing activities:</t>
        </is>
      </c>
      <c r="B30" s="4" t="inlineStr">
        <is>
          <t xml:space="preserve"> </t>
        </is>
      </c>
      <c r="C30" s="4" t="inlineStr">
        <is>
          <t xml:space="preserve"> </t>
        </is>
      </c>
    </row>
    <row r="31">
      <c r="A31" s="4" t="inlineStr">
        <is>
          <t>Borrowings on line of credit</t>
        </is>
      </c>
      <c r="B31" s="5" t="n">
        <v>32723</v>
      </c>
      <c r="C31" s="5" t="n">
        <v>38681</v>
      </c>
    </row>
    <row r="32">
      <c r="A32" s="4" t="inlineStr">
        <is>
          <t>Repayments of line of credit and term loan</t>
        </is>
      </c>
      <c r="B32" s="5" t="n">
        <v>-198723</v>
      </c>
      <c r="C32" s="5" t="n">
        <v>-118681</v>
      </c>
    </row>
    <row r="33">
      <c r="A33" s="4" t="inlineStr">
        <is>
          <t>Purchase of treasury shares</t>
        </is>
      </c>
      <c r="B33" s="5" t="n">
        <v>-12287</v>
      </c>
      <c r="C33" s="5" t="n">
        <v>-3928</v>
      </c>
    </row>
    <row r="34">
      <c r="A34" s="4" t="inlineStr">
        <is>
          <t>Proceeds from equity issuance</t>
        </is>
      </c>
      <c r="B34" s="5" t="n">
        <v>347407</v>
      </c>
      <c r="C34" s="5" t="n">
        <v>0</v>
      </c>
    </row>
    <row r="35">
      <c r="A35" s="4" t="inlineStr">
        <is>
          <t>Dividends</t>
        </is>
      </c>
      <c r="B35" s="5" t="n">
        <v>-6523</v>
      </c>
      <c r="C35" s="5" t="n">
        <v>-5900</v>
      </c>
    </row>
    <row r="36">
      <c r="A36" s="4" t="inlineStr">
        <is>
          <t>Net cash provided by (used in) financing activities</t>
        </is>
      </c>
      <c r="B36" s="5" t="n">
        <v>162597</v>
      </c>
      <c r="C36" s="5" t="n">
        <v>-89828</v>
      </c>
    </row>
    <row r="37">
      <c r="A37" s="4" t="inlineStr">
        <is>
          <t>Effect of exchange rate changes on cash and equivalents</t>
        </is>
      </c>
      <c r="B37" s="5" t="n">
        <v>347</v>
      </c>
      <c r="C37" s="5" t="n">
        <v>-1016</v>
      </c>
    </row>
    <row r="38">
      <c r="A38" s="4" t="inlineStr">
        <is>
          <t>Net change in cash and cash equivalents</t>
        </is>
      </c>
      <c r="B38" s="5" t="n">
        <v>251064</v>
      </c>
      <c r="C38" s="5" t="n">
        <v>-4609</v>
      </c>
    </row>
    <row r="39">
      <c r="A39" s="4" t="inlineStr">
        <is>
          <t>Cash and cash equivalents, beginning of period</t>
        </is>
      </c>
      <c r="B39" s="5" t="n">
        <v>22156</v>
      </c>
      <c r="C39" s="5" t="n">
        <v>18455</v>
      </c>
    </row>
    <row r="40">
      <c r="A40" s="4" t="inlineStr">
        <is>
          <t>Cash and cash equivalents, end of period</t>
        </is>
      </c>
      <c r="B40" s="6" t="n">
        <v>273220</v>
      </c>
      <c r="C40" s="6" t="n">
        <v>138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OPERATIONS AND SUMMARY OF ACCOUNTING POLICIES</t>
        </is>
      </c>
      <c r="B1" s="2" t="inlineStr">
        <is>
          <t>6 Months Ended</t>
        </is>
      </c>
    </row>
    <row r="2">
      <c r="B2" s="2" t="inlineStr">
        <is>
          <t>Sep. 30, 2024</t>
        </is>
      </c>
    </row>
    <row r="3">
      <c r="A3" s="3" t="inlineStr">
        <is>
          <t>Accounting Policies [Abstract]</t>
        </is>
      </c>
      <c r="B3" s="4" t="inlineStr">
        <is>
          <t xml:space="preserve"> </t>
        </is>
      </c>
    </row>
    <row r="4">
      <c r="A4" s="4" t="inlineStr">
        <is>
          <t>ORGANIZATION AND OPERATIONS AND SUMMARY OF ACCOUNTING POLICIES</t>
        </is>
      </c>
      <c r="B4" s="4" t="inlineStr">
        <is>
          <t>ORGANIZATION AND OPERATIONS AND SUMMARY OF ACCOUNTING POLICIES CSW Industrials, Inc. (“CSWI,” “we,” “our” or “us”) is a diversified industrial growth company with a strategic focus on providing niche, value-added products in the end markets we serve. We operate in three business segments: Contractor Solutions, Specialized Reliability Solutions and Engineered Building Solutions. Our products include mechanical products for heating, ventilation, air conditioning and refrigeration (“HVAC/R”), plumbing products, grilles, registers and diffusers (“GRD”), building safety solutions and high-performance specialty lubricants and sealants. End markets that we serve include HVAC/R, architecturally-specified building products, plumbing, electrical, general industrial, energy, rail transportation and mining. Our manufacturing operations are concentrated in the United States (“U.S.”), Vietnam and Canada, and we have distribution operations in the U.S., Australia, Canada and the United Kingdom (“U.K.”). Our products are sold directly to end users or through designated channels in over 100 countries around the world, primarily including the U.S., Canada, the U.K. and Australia. Drawing on our innovative and proven technologies, we seek to deliver solutions primarily to contractors that place a premium on superior performance and reliability. We believe our brands are well-known in the specific end markets we serve and have a reputation for high quality. We rely on both organic growth and inorganic growth through acquisitions to provide an increasingly broad portfolio of performance optimizing solutions that meet our customers’ ever-changing needs. We have a successful record of making attractive, synergistic acquisitions in support of this objective, and we remain focused on identifying additional acquisition opportunities in our core end markets. Many of our products are used to protect the capital assets of our customers that are expensive to repair or replace and are critical to their operations. We have a source of recurring revenue from the maintenance, repair and overhaul and consumable nature of many of our products. We also provide some custom engineered products that strengthen and enhance our customer relationships. The reputation of our product portfolio is built on more than 100 well-respected brand names, such as AC Guard®, Air Sentry®, Balco®, Cover Guard®, Deacon®, Dust Free®, Falcon Stainless®, Greco®, Jet-Lube®, Kopr-Kote®, Leak Freeze®, Metacaulk®, No. 5®, OilSafe®, RectorSeal®, Safe-T-Switch®, Shoemaker Manufacturing®, Smoke Guard®, TRUaire® and Whitmore®. Basis of Presentation The consolidated financial statements included in this Quarterly Report on Form 10-Q for the quarterly period ended September 30, 2024 (“Quarterly Report”), include all revenues, costs, assets and liabilities directly attributable to CSWI and have been prepared in accordance with U.S. generally accepted accounting principles (“GAAP”). The consolidated financial statements are for us and our consolidated subsidiaries, each of which is a wholly-owned subsidiary, except our 50% investment in a variable interest entity (“VIE”) for which we have determined that we are the primary beneficiary and therefore have consolidated into our financial statements. All significant intercompany transactions have been eliminated in consolidation. The consolidated financial statements reflect all adjustments that are, in the opinion of management, necessary to present a fair statement of CSWI’s financial position as of September 30, 2024, and the results of operations for the three and six months periods ended September 30, 2024 and 2023. All adjustments are of a normal, recurring nature. The year-end balance sheet data was derived from audited financial statements, but does not include all disclosures required by U.S. GAAP. These consolidated financial statements should be read in conjunction with the audited consolidated financial statements and the notes thereto included in CSWI’s Annual Report on Form 10-K for the fiscal year ended March 31, 2024 (the “Annual Report”). Accounting Policies We have consistently applied the accounting policies described in our Annual Report in preparing these consolidated financial statements. Accounting Developments Pronouncements not yet implemented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ASU 2023-07 is effective for fiscal years beginning after December 15, 2023, and interim periods within fiscal years beginning after December 15, 2024. Early adoption is permitted, and the amendments should be applied retrospectively. This ASU will be effective for our Form 10-K for fiscal 2025 and our Form 10-Q for the first quarter of fiscal 2026. We are currently evaluating the impact this ASU may have on our financial statement disclosures.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ASU 2023-09 is effective for fiscal years beginning after December 15, 2024, with early adoption permitted. This ASU should be applied prospectively; however, retrospective application is also permitted. This ASU will be effective for our Form 10-K for fiscal 2026. We are currently evaluating the impact this ASU may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0:27:44Z</dcterms:created>
  <dcterms:modified xmlns:dcterms="http://purl.org/dc/terms/" xmlns:xsi="http://www.w3.org/2001/XMLSchema-instance" xsi:type="dcterms:W3CDTF">2024-10-30T10:27:44Z</dcterms:modified>
</cp:coreProperties>
</file>